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vestitur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Cash, Cash Equivalents and Re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Financing Arrangements (Tables)" sheetId="27" state="visible" r:id="rId27"/>
    <sheet xmlns:r="http://schemas.openxmlformats.org/officeDocument/2006/relationships" name="Commitments and Contingencies (" sheetId="28" state="visible" r:id="rId28"/>
    <sheet xmlns:r="http://schemas.openxmlformats.org/officeDocument/2006/relationships" name="Pension and Other Postretirem_2" sheetId="29" state="visible" r:id="rId29"/>
    <sheet xmlns:r="http://schemas.openxmlformats.org/officeDocument/2006/relationships" name="Hedges and Derivative Financi_2"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Divestitures (Tables)" sheetId="36" state="visible" r:id="rId36"/>
    <sheet xmlns:r="http://schemas.openxmlformats.org/officeDocument/2006/relationships" name="Basis of Presentation - Narrati" sheetId="37" state="visible" r:id="rId37"/>
    <sheet xmlns:r="http://schemas.openxmlformats.org/officeDocument/2006/relationships" name="Revenue Recognition - Disaggreg" sheetId="38" state="visible" r:id="rId38"/>
    <sheet xmlns:r="http://schemas.openxmlformats.org/officeDocument/2006/relationships" name="Revenue Recognition - Allowance" sheetId="39" state="visible" r:id="rId39"/>
    <sheet xmlns:r="http://schemas.openxmlformats.org/officeDocument/2006/relationships" name="Cash, Cash Equivalents and Re_3" sheetId="40" state="visible" r:id="rId40"/>
    <sheet xmlns:r="http://schemas.openxmlformats.org/officeDocument/2006/relationships" name="Inventories (Details)" sheetId="41" state="visible" r:id="rId41"/>
    <sheet xmlns:r="http://schemas.openxmlformats.org/officeDocument/2006/relationships" name="Property, Plant and Equipment_2" sheetId="42" state="visible" r:id="rId42"/>
    <sheet xmlns:r="http://schemas.openxmlformats.org/officeDocument/2006/relationships" name="Financing Arrangements - Narrat" sheetId="43" state="visible" r:id="rId43"/>
    <sheet xmlns:r="http://schemas.openxmlformats.org/officeDocument/2006/relationships" name="Financing Arrangements - Notes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Pension and Other Postretirem_3" sheetId="47" state="visible" r:id="rId47"/>
    <sheet xmlns:r="http://schemas.openxmlformats.org/officeDocument/2006/relationships" name="Pension and Other Postretirem_4" sheetId="48" state="visible" r:id="rId48"/>
    <sheet xmlns:r="http://schemas.openxmlformats.org/officeDocument/2006/relationships" name="Pension and Other Postretirem_5" sheetId="49" state="visible" r:id="rId49"/>
    <sheet xmlns:r="http://schemas.openxmlformats.org/officeDocument/2006/relationships" name="Hedges and Derivative Financi_3" sheetId="50" state="visible" r:id="rId50"/>
    <sheet xmlns:r="http://schemas.openxmlformats.org/officeDocument/2006/relationships" name="Hedges and Derivative Financi_4" sheetId="51" state="visible" r:id="rId51"/>
    <sheet xmlns:r="http://schemas.openxmlformats.org/officeDocument/2006/relationships" name="Hedges and Derivative Financi_5" sheetId="52" state="visible" r:id="rId52"/>
    <sheet xmlns:r="http://schemas.openxmlformats.org/officeDocument/2006/relationships" name="Hedges and Derivative Financi_6" sheetId="53" state="visible" r:id="rId53"/>
    <sheet xmlns:r="http://schemas.openxmlformats.org/officeDocument/2006/relationships" name="Fair Value Measurements - Narra" sheetId="54" state="visible" r:id="rId54"/>
    <sheet xmlns:r="http://schemas.openxmlformats.org/officeDocument/2006/relationships" name="Fair Value Measurements - Asset" sheetId="55" state="visible" r:id="rId55"/>
    <sheet xmlns:r="http://schemas.openxmlformats.org/officeDocument/2006/relationships" name="Stockholders' Equity - Schedule" sheetId="56" state="visible" r:id="rId56"/>
    <sheet xmlns:r="http://schemas.openxmlformats.org/officeDocument/2006/relationships" name="Stockholders' Equity - Other Co" sheetId="57" state="visible" r:id="rId57"/>
    <sheet xmlns:r="http://schemas.openxmlformats.org/officeDocument/2006/relationships" name="Stockholders' Equity - Reclassi" sheetId="58" state="visible" r:id="rId58"/>
    <sheet xmlns:r="http://schemas.openxmlformats.org/officeDocument/2006/relationships" name="Stockholders' Equity - Net Earn" sheetId="59" state="visible" r:id="rId59"/>
    <sheet xmlns:r="http://schemas.openxmlformats.org/officeDocument/2006/relationships" name="Stockholders' Equity - Share Re" sheetId="60" state="visible" r:id="rId60"/>
    <sheet xmlns:r="http://schemas.openxmlformats.org/officeDocument/2006/relationships" name="Restructuring Charges - Restruc" sheetId="61" state="visible" r:id="rId61"/>
    <sheet xmlns:r="http://schemas.openxmlformats.org/officeDocument/2006/relationships" name="Restructuring Charges - Change " sheetId="62" state="visible" r:id="rId62"/>
    <sheet xmlns:r="http://schemas.openxmlformats.org/officeDocument/2006/relationships" name="Restructuring Charges - By Segm" sheetId="63" state="visible" r:id="rId63"/>
    <sheet xmlns:r="http://schemas.openxmlformats.org/officeDocument/2006/relationships" name="Income Taxes - Narrative (Detai" sheetId="64" state="visible" r:id="rId64"/>
    <sheet xmlns:r="http://schemas.openxmlformats.org/officeDocument/2006/relationships" name="Income Taxes - Summary of Incom" sheetId="65" state="visible" r:id="rId65"/>
    <sheet xmlns:r="http://schemas.openxmlformats.org/officeDocument/2006/relationships" name="Segment Information (Details)" sheetId="66" state="visible" r:id="rId66"/>
    <sheet xmlns:r="http://schemas.openxmlformats.org/officeDocument/2006/relationships" name="Divestitures - Whirlpool China " sheetId="67" state="visible" r:id="rId67"/>
    <sheet xmlns:r="http://schemas.openxmlformats.org/officeDocument/2006/relationships" name="Divestitures - Schedule of Whir" sheetId="68" state="visible" r:id="rId68"/>
    <sheet xmlns:r="http://schemas.openxmlformats.org/officeDocument/2006/relationships" name="Divestitures - Turkey Subsidia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1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932</t>
        </is>
      </c>
    </row>
    <row r="9">
      <c r="A9" s="4" t="inlineStr">
        <is>
          <t>Entity Incorporation, State or Country Code</t>
        </is>
      </c>
      <c r="B9" s="4" t="inlineStr">
        <is>
          <t>DE</t>
        </is>
      </c>
    </row>
    <row r="10">
      <c r="A10" s="4" t="inlineStr">
        <is>
          <t>Entity Tax Identification Number</t>
        </is>
      </c>
      <c r="B10" s="4" t="inlineStr">
        <is>
          <t>38-1490038</t>
        </is>
      </c>
    </row>
    <row r="11">
      <c r="A11" s="4" t="inlineStr">
        <is>
          <t>Entity Address, Address Line One</t>
        </is>
      </c>
      <c r="B11" s="4" t="inlineStr">
        <is>
          <t>2000 North M-63</t>
        </is>
      </c>
    </row>
    <row r="12">
      <c r="A12" s="4" t="inlineStr">
        <is>
          <t>Entity Address, City or Town</t>
        </is>
      </c>
      <c r="B12" s="4" t="inlineStr">
        <is>
          <t>Benton Harbor,</t>
        </is>
      </c>
    </row>
    <row r="13">
      <c r="A13" s="4" t="inlineStr">
        <is>
          <t>Entity Address, State or Province</t>
        </is>
      </c>
      <c r="B13" s="4" t="inlineStr">
        <is>
          <t>MI</t>
        </is>
      </c>
    </row>
    <row r="14">
      <c r="A14" s="4" t="inlineStr">
        <is>
          <t>Entity Address, Postal Zip Code</t>
        </is>
      </c>
      <c r="B14" s="4" t="inlineStr">
        <is>
          <t>49022-2692</t>
        </is>
      </c>
    </row>
    <row r="15">
      <c r="A15" s="4" t="inlineStr">
        <is>
          <t>City Area Code</t>
        </is>
      </c>
      <c r="B15" s="4" t="inlineStr">
        <is>
          <t>269</t>
        </is>
      </c>
    </row>
    <row r="16">
      <c r="A16" s="4" t="inlineStr">
        <is>
          <t>Local Phone Number</t>
        </is>
      </c>
      <c r="B16" s="4" t="inlineStr">
        <is>
          <t>923-5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 (in shares)</t>
        </is>
      </c>
      <c r="C23" s="5" t="n">
        <v>62703495</v>
      </c>
    </row>
    <row r="24">
      <c r="A24" s="4" t="inlineStr">
        <is>
          <t>Entity Registrant Name</t>
        </is>
      </c>
      <c r="B24" s="4" t="inlineStr">
        <is>
          <t>WHIRLPOOL CORP /DE/</t>
        </is>
      </c>
    </row>
    <row r="25">
      <c r="A25" s="4" t="inlineStr">
        <is>
          <t>Entity Central Index Key</t>
        </is>
      </c>
      <c r="B25" s="4" t="inlineStr">
        <is>
          <t>0000106640</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Chicago Stock Exchange</t>
        </is>
      </c>
    </row>
    <row r="31">
      <c r="A31" s="3" t="inlineStr">
        <is>
          <t>Entity Information [Line Items]</t>
        </is>
      </c>
    </row>
    <row r="32">
      <c r="A32" s="4" t="inlineStr">
        <is>
          <t>Title of 12(b) Security</t>
        </is>
      </c>
      <c r="B32" s="4" t="inlineStr">
        <is>
          <t>Common stock, par value $1.00 per share</t>
        </is>
      </c>
    </row>
    <row r="33">
      <c r="A33" s="4" t="inlineStr">
        <is>
          <t>Trading Symbol</t>
        </is>
      </c>
      <c r="B33" s="4" t="inlineStr">
        <is>
          <t>WHR</t>
        </is>
      </c>
    </row>
    <row r="34">
      <c r="A34" s="4" t="inlineStr">
        <is>
          <t>Security Exchange Name</t>
        </is>
      </c>
      <c r="B34" s="4" t="inlineStr">
        <is>
          <t>CHX</t>
        </is>
      </c>
    </row>
    <row r="35">
      <c r="A35" s="4" t="inlineStr">
        <is>
          <t>New York Stock Exchange</t>
        </is>
      </c>
    </row>
    <row r="36">
      <c r="A36" s="3" t="inlineStr">
        <is>
          <t>Entity Information [Line Items]</t>
        </is>
      </c>
    </row>
    <row r="37">
      <c r="A37" s="4" t="inlineStr">
        <is>
          <t>Title of 12(b) Security</t>
        </is>
      </c>
      <c r="B37" s="4" t="inlineStr">
        <is>
          <t>Common stock, par value $1.00 per share</t>
        </is>
      </c>
    </row>
    <row r="38">
      <c r="A38" s="4" t="inlineStr">
        <is>
          <t>Trading Symbol</t>
        </is>
      </c>
      <c r="B38" s="4" t="inlineStr">
        <is>
          <t>WHR</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following table summarizes our property, plant and equipment at June 30, 2021 and December 31, 2020: Millions of dollars June 30, 2021 December 31, 2020 Land $ 84 $ 92 Buildings 1,297 1,517 Machinery and equipment 7,968 8,370 Accumulated depreciation (6,615) (6,780) Property, plant and equipment, net (1) $ 2,734 $ 3,199 (1) Decrease of $379 million in property, plant and equipment is due to the deconsolidation of Whirlpool China and divestment of Turkey subsidiary entity. For additional information, see Note 15 to the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1</t>
        </is>
      </c>
    </row>
    <row r="3">
      <c r="A3" s="3" t="inlineStr">
        <is>
          <t>Debt Disclosure [Abstract]</t>
        </is>
      </c>
    </row>
    <row r="4">
      <c r="A4" s="4" t="inlineStr">
        <is>
          <t>Financing Arrangements</t>
        </is>
      </c>
      <c r="B4" s="4" t="inlineStr">
        <is>
          <t xml:space="preserve">FINANCING ARRANGEMENTS Debt Offering On April 29, 2021, Whirlpool Corporation (the “Company”), completed its offering of $300 million in principal amount of 2.400% Senior Notes due 2031 (the “ 2031 Notes”), in a public offering pursuant to a registration statement on Form S-3 (File No. 333-255372). The 2031 Notes were issued under an indenture (the “Indenture”), dated March 20, 2000, between the Company, as issuer, and U.S. Bank National Association (as successor to Citibank, N.A.), as trustee. The sale of the 2031 Notes was made pursuant to the terms of an Underwriting Agreement, dated April 26, 2021 (the “Underwriting Agreement”), among the Company, as issuer, and BNP Paribas Securities Corp., BofA Securities, Inc., J.P. Morgan Securities LLC, and Wells Fargo Securities, LLC, as representatives of the several underwriters in connection with the offering and sales of the 2031 Notes. The Company used the net proceeds from the sale of the 2031 Notes to redeem $300 million aggregate principal amount of 4.850% senior notes which was due June 15, 2021. Consistent with the Company’s Sustainability Bond Framework, the Company intends to allocate an amount equal to the net proceeds from the sale of the 2031 Notes to fund one or more new or existing environmental and social Eligible Projects, as defined in the Company’s prospectus supplement dated April 26, 2021. On May 7, 2020, the Company completed its offering of $500 million in principal amount of 4.60% Senior Notes due 2050 (the “2050 Notes”), in a public offering pursuant to a registration statement on Form S-3 (File No. 333-224381). The 2050 Notes were issued under the Indenture. The 2050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50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2028 Notes") in a public offering pursuant to a registration statement on Form S-3 (File No. 333-224381). The 2028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2028 Notes contain covenants that limit Whirlpool Corporation's ability to incur certain liens or enter into certain sale and lease-back transactions. In addition, if we experience a specific kind of change of control, we are required to make an offer to purchase all of the 2028 Notes at a purchase price of 101% of the principal amount thereof, plus accrued and unpaid interest. Debt Repayment On June 15, 2021, $300 million of 4.850% senior notes matured and were repaid. On March 12, 2020, €500 million (approximately $566 million at repayment) of 0.625% senior notes matured and were repaid. Credit Facilities On August 6, 2019, Whirlpool Corporation entered into a Fourth Amended and Restated Long-Term Credit Agreement (the "Amended Long-Term Facility", or "revolving credit facility") by and among the Company, certain other borrowers, the lenders referred to therein, JPMorgan Chase Bank, N.A. as Administrative Agent, and Citibank, N.A., as Syndication Agent. The Amended Long-Term Facility provides aggregate borrowing capacity of $3.5 billion. The Amended Long-Term Facility has a maturity date of August 6, 2024, unless earlier terminated. The interest and fee rates payable with respect to the Amended Long-Term Facility based on our current debt rating are as follows: (1) the spread over Eurocurrency Rate is 1.125%; (2) the spread over prime is 0.125%; and (3) the unused commitment fee is 0.100%.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We are in compliance with both our debt to capitalization ratio and interest coverage ratio under the revolving credit facility as of June 30, 2021. On April 27, 2020, Whirlpool Corporation entered into a revolving 364-Day Credit Agreement (the “364-Day Facility”) by and among the Company, the lenders referred to therein, and Citibank, N.A. as Administrative Agent. The 364-Day Facility provided aggregate borrowing capacity of $500 million, and expired on its termination date of April 26, 2021 with no outstanding borrowings. In addition to the committed $3.5 billion Amended Long-Term Facility, we have committed credit facilities in Brazil and India. These committed credit facilities provide borrowings up to approximately $213 million at June 30, 2021 and $206 million at December 31, 2020, based on exchange rates then in effect, respectively. Committed credit facilities are maturing through 2023. Facility Borrowings On March 13, 2020, the Company initiated a borrowing of approximately $2.2 billion under the Amended Long-Term Facility, for which a portion of the proceeds from the borrowing were used to fund commercial paper repayment. The Company repaid $500 million of this Amended Long-Term Facility borrowing with the proceeds from its May 2020 Notes offering. The Company repaid an additional $500 million of this Amended Long-Term Facility borrowing by drawing on the full amount of the 364-Day Facility. All facility borrowing were repaid as of December 31, 2020 and no amounts were borrowed on the facility during the six months ended June 30, 2021.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June 30, 2021 and December 31, 2020: Millions of dollars June 30, 2021 December 31, 2020 Short-term borrowings due to banks 10 12 Total notes payable $ 10 $ 12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do not require continuing involvement from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June 30, 2021. The total amount of outstanding tax assessments received for income and social contribution taxes relating to the BEFIEX credits, including interest and penalties, is approximately 2.0 billion Brazilian reais (approximately $398 million at June 30, 2021).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8 million Brazilian reais (approximately $52 million at June 30, 2021),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03 million Brazilian reais (approximately $61 million at June 30, 2021).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delays and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after related taxes and fees and based on exchange rates then in effect, during the first quarter of 2019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after related taxes and fees and based on exchange rates then in effect, during the second quarter of 2019 in connection with this decision. This amount reflects approximately $54 million in credits that we are entitled to monetize in future periods, offset by approximately $18 million in taxes and fees, which have been paid. The ICMS credits and related fees were recorded in interest and sundry (income) expense in our Consolidated Statements of Comprehensive Income (Loss). The Brazilian tax authorities sought clarification before the Brazilian Supreme Court (in a leading case involving another taxpayer) of certain matters, including the amount of these credits (i.e., the gross rate or net credit amount), and other matters that could have affected the rights of Brazilian taxpayers regarding these credits. In May 2021, the Supreme Court ruled that the gross rate, which is the rate Whirlpool applied, is the appropriate rate, and that taxpayers that filed legal actions prior to the Supreme Court's original decision in 2017, such as Whirlpool, were entitled to credits for amounts paid prior to the original decision. The Supreme Court's ruling is final, and a formal written opinion is expected in the second half of the year. This favorable ruling affirms the position we have taken with respect to the credits at issue in our ICMS legal actions noted above, and our actions in recognizing and monetiz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to resolve any potential claims the insolvency trustee might have against the Company. We are also defending third-party claims related to Alno's insolvency that we believe are without merit, and believe the ultimate resolution of these claims will not have a material adverse effect on our financial statements. Grenfell Tower On June 23, 2017, London's Metropolitan Police Service released a statement that it had identified a Hotpoint–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The dismissal is being appealed. In December 2020, lawsuits related to Grenfell Tower were filed in the U.K. against approximately 20 defendants, including Whirlpool Corporation and certain Whirlpool subsidiaries. Given the preliminary stage of the proceedings, we cannot speculate on their eventual outcomes or potential impact on our financial statements; accordingly, we have not recorded any significant charges as of June 30, 2021. Additional claims may be filed related to this incident. Other Litigation See Note 13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and administrative body closures and postpon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1 2020 Balance at January 1 $ 273 $ 383 Issuances/accruals during the period 185 108 Settlements made during the period/other (149) (203) Balance at June 30 $ 309 $ 288 Current portion $ 210 $ 187 Non-current portion 99 101 Total $ 309 $ 288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Reserve assumptions were updated in the fourth quarter of 2020 based on the latest available data including take rate assumptions and unit population resulting in a $30 million release to the reserve. This estimate is based on several assumptions which are inherently unpredictable and which we may need to materially revise in the future. For the three and six months ended June 30, 2021, settlements of approximately $3 million have been incurred related to this product recall. The total settlements since the beginning of this campaign are approximately $59 million. For the twelve months ended December 31, 2019, we incurred approximately $26 million of additional product warranty expense related to our previously disclosed legacy Indesit dryer corrective action campaign in the UK. For the three and six months ended June 30, 2021, or for the year ended December 31, 2020, we incurred no additional material product warranty expense related to this campaign. We continue to cooperate with the UK regulator, which continues to review the overall effectiveness of the modification program.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June 30, 2021 and December 31, 2020, the guaranteed amounts totaled 755 million Brazilian reais (approximately $151 million at June 30, 2021) and 297 million Brazilian reais (approximately $57 million at December 31, 2020), respectively. The fair value of these guarantees were nominal at June 30, 2021 and December 31, 2020.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3.6 billion at June 30, 2021 and $3.5 billion at December 31, 2020. Our total short-term outstanding bank indebtedness under guarantees was nominal at both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1</t>
        </is>
      </c>
    </row>
    <row r="3">
      <c r="A3" s="3" t="inlineStr">
        <is>
          <t>Retirement Benefits [Abstract]</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June 30, United States Foreign Other Postretirement Millions of dollars 2021 2020 2021 2020 2021 2020 Service cost $ — $ — $ 2 $ 1 $ — $ 1 Interest cost 19 24 3 5 2 3 Expected return on plan assets (40) (41) (8) (7) — — Amortization: Actuarial loss 18 16 5 3 — — Prior service credit — — — — (12) (2) Settlement and curtailment (gain) loss 3 — — — — (4) Net periodic benefit cost (credit) $ — $ (1) $ 2 $ 2 $ (10) $ (2) Six Months Ended June 30, United States Foreign Other Postretirement Millions of dollars 2021 2020 2021 2020 2021 2020 Service cost $ 1 $ 1 $ 3 $ 3 $ — $ 3 Interest cost 38 49 7 9 3 6 Expected return on plan assets (79) (82) (17) (15) — — Amortization: Actuarial loss 35 31 10 6 — — Prior service credit — — — — (23) (4) Settlement and curtailment (gain) loss 3 — — — — (4) Net periodic benefit cost (credit) $ (2) $ (1) $ 3 $ 3 $ (20) $ 1 The following table summarizes the net periodic cost recognized in operating profit and interest and sundry (income) expense for the periods presented: Three Months Ended June 30, United States Foreign Other Postretirement Millions of dollars 2021 2020 2021 2020 2021 2020 Operating profit (loss) $ — $ — $ 2 $ 1 $ — $ 1 Interest and sundry (income) expense — (1) — 1 (10) (3) Net periodic benefit cost $ — $ (1) $ 2 $ 2 $ (10) $ (2) Six Months Ended June 30, United States Foreign Other Postretirement Millions of dollars 2021 2020 2021 2020 2021 2020 Operating profit (loss) $ 1 $ 1 $ 3 $ 3 $ — $ 3 Interest and sundry (income) expense (3) (2) — — (20) (2) Net periodic benefit cost $ (2) $ (1) $ 3 $ 3 $ (20) $ 1 401(k) Defined Contribution Plan During March 2020, we announced that the company matching contributions for our 401(k) defined contribution plan, equal to up to 7% of participants' eligible compensation, covering substantially all U.S. employees, would be contributed in company stock starting from May 2020. As of January 1, 2021, we have resumed funding our matching contributions with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6 Months Ended</t>
        </is>
      </c>
    </row>
    <row r="2">
      <c r="B2" s="2" t="inlineStr">
        <is>
          <t>Jun. 30, 2021</t>
        </is>
      </c>
    </row>
    <row r="3">
      <c r="A3" s="3" t="inlineStr">
        <is>
          <t>Derivative Instruments and Hedging Activities Disclosure [Abstract]</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ed in either other current assets / liabilities or other noncurrent assets / 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as $1,275 million at June 30, 2021 and December 31, 2020.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Outstanding notional amounts of interest rate swap agreements were $300 million at June 30, 2021 and December 31, 2020, respectively. Net Investment Hedging The following table summarizes our foreign currency denominated debt and foreign exchange forwards/options designated as net investment hedges at June 30, 2021 and December 31, 2020: Notional (Local) Notional (USD) Current Maturity Instrument 2021 2020 2021 2020 Foreign exchange forwards/options MXN 7,200 MXN 7,200 $ 362 $ 36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As of June 30, 2021 and December 31, 2020, there was no ineffectiveness on hedges designated as net investment hedges. The following table summarizes our outstanding derivative contracts and their effects in our Consolidated Condensed Balance Sheets at June 30, 2021 and December 31, 2020: Fair Value of Notional Amount Hedge Assets Hedge Liabilities Maximum Term (Months) Millions of dollars 2021 2020 2021 2020 2021 2020 2021 2020 Derivatives accounted for as hedges (1) Commodity swaps/options $ 260 $ 215 $ 57 $ 39 $ 1 $ 4 (CF) 24 30 Foreign exchange forwards/options 3,025 3,028 75 58 108 110 (CF/NI) 128 134 Cross-currency swaps 1,275 1,275 24 23 49 86 (CF) 92 98 Interest rate derivatives 300 300 — — 7 28 (CF) 47 53 Total derivatives accounted for as hedges $ 156 $ 120 $ 165 $ 228 Derivatives not accounted for as hedges Commodity swaps/options $ 1 $ 1 $ — $ — $ — $ — N/A 0 0 Foreign exchange forwards/options 3,375 4,161 24 25 59 96 N/A 6 12 Total derivatives not accounted for as hedges 24 25 59 96 Total derivatives $ 180 $ 145 $ 224 $ 324 Current $ 124 $ 103 $ 108 $ 152 Noncurrent 56 42 116 172 Total derivatives $ 180 $ 145 $ 224 $ 324 (1) Derivatives accounted for as hedges are considered either cash flow (CF) or net investment (NI) hedges. The following tables summarize the effects of derivative instruments on our Consolidated Condensed Statements of Comprehensive Income for the periods presented: Three Months Ended June 30, Gain (Loss) (2) Cash Flow Hedges - Millions of dollars 2021 2020 Commodity swaps/options $ 28 $ 24 Foreign exchange forwards/options (41) (10) Cross-currency swaps 12 (25) Interest rate derivatives (26) 5 Net investment hedges - foreign currency (10) (14) (37) (20) Three Months Ended June 30, Location of Gain (Loss) Reclassified from Gain (Loss) Reclassified from OCI into Earnings (Effective Portion) (3) Cash Flow Hedges - Millions of dollars 2021 2020 Commodity swaps/options Cost of products sold $ 18 $ (10) Foreign exchange forwards/options Net sales (1) 3 Foreign exchange forwards/options Cost of products sold (3) 9 Foreign exchange forwards/options Interest and sundry (income) expense (15) 1 Cross-currency swaps Interest and sundry (income) expense (8) (16) (9) (13) Three Months Ended June 30, Location of Gain (Loss) Recognized on Derivatives not Gain (Loss) Recognized on Derivatives not Derivatives not Accounted for as Hedges - Millions of dollars 2021 2020 Foreign exchange forwards/options Interest and sundry (income) expense $ (47) $ (25) (2) Change in gain (loss) recognized in OCI (effective portion) for the three months ended June 30, 2021 is primarily driven by fluctuations in currency and commodity prices and interest rates compared to prior year. The tax impact of the cash flow hedges was $6 million and $(4) million for the three months ended June 30, 2021 and 2020, respectively. The tax impact of the net investment hedges was $5 million and $7 million for the three months ended June 30, 2021 and 2020, respectively. (3) Change in gain (loss) reclassified from OCI into earnings (effective portion) for the three months ended June 30, 2021 was primarily driven by fluctuations in currency and commodity prices and interest rates compared to prior year. Six Months Ended June 30, Gain (Loss) (4) Cash Flow Hedges - Millions of dollars 2021 2020 Commodity swaps/options $ 54 $ (31) Foreign exchange 7 95 Cross-currency swaps 44 95 Interest rate derivatives 20 (66) Net investment hedges - foreign currency (3) 53 $ 122 $ 146 Six Months Ended June 30, Location of Gain (Loss) Reclassified from Gain (Loss) Reclassified from OCI into Earnings (Effective Portion) (5) Cash Flow Hedges - Millions of dollars 2021 2020 Commodity swaps/options Cost of products sold $ 29 $ (17) Foreign exchange forwards/options Net sales 2 3 Foreign exchange forwards/options Cost of products sold 6 9 Foreign exchange forwards/options Interest and sundry (income) expense 29 (31) Cross-currency swaps Interest and sundry (income) expense 51 11 $ 117 $ (25) Six Months Ended June 30, Location of Gain (Loss) Recognized on Derivatives not Gain (Loss) Recognized on Derivatives not Derivatives not Accounted for as Hedges - Millions of dollars 2021 2020 Foreign exchange forwards/options Interest and sundry (income) expense $ 32 $ 17 (4) Change in gain (loss) recognized in OCI (effective portion) for the six months ended June 30, 2021 is primarily driven by fluctuations in currency and commodity prices and interest rates compared to prior year. The tax impact of the cash flow hedges was $(6) million and $(27) million for the six months ended June 30, 2021 and 2020, respectively. The tax impact of the net investment hedges was $(1) million and $(17) million for the six months ended June 30, 2021 and 2020, respectively. (5) Change in gain (loss) reclassified from OCI into earnings (effective portion) for the six months ended June 30, 2021 was primarily driven by fluctuations in currency and commodity prices and interest rates compared to prior year. For cash flow hedges, the amount of ineffectiveness recognized in interest and sundry (income) expense was nominal for the periods ended June 30, 2021, and 2020. There were no hedges designated as fair value for the periods ended June 30, 2021, and 2020. The net amount of unrealized gain or loss on derivative instruments included in accumulated OCI related to contracts maturing and expected to be realized during the next twelve months is a gain of $29 million at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June 30, 2021 and December 31, 2020 are as follows: Fair Value Millions of dollars Total Cost Basis Level 1 Level 2 (2) Total Measured at fair value on a recurring basis: 2021 2020 2021 2020 2021 2020 2021 2020 Short-term investments (1) $ 1,963 $ 2,164 $ 1,755 $ 1,603 $ 208 $ 561 $ 1,963 $ 2,164 Net derivative contracts — — — — (44) (179) (44) (179) (1) Short-term investments are primarily comprised of money market funds and highly liquid, low risk investments with initial maturities less than 90 days. (2) Change in level 2 short-term investments is primarily driven by the deconsolidation of Whirlpool China. For additional information, see Note 15 to the Consolidated Condensed Financial Statements. Whirlpool China Equity Method Investment During the second quarter of 2021, the partial tender offer for Whirlpool China was completed and the entity was deconsolidated. Subsequent to the share transfer, which was completed on May 6, 2021, the Company holds an equity interest of approximately 20% in Whirlpool China. The fair value of the retained investment in Whirlpool China at the date of deconsolidation was calculated based on the Whirlpool China stock price (Level 1 input), the portion of interest retained and the shares outstanding, resulting in a fair value of $214 million. For additional information see Note 15 to the Consolidated Condensed Financial Statements. Turkey Subsidiary Divestment During the second quarter of 2021, we entered into a share transfer agreement to sell our Turkish subsidiary and the sale was completed on June 30, 2021. Fair value was calculated based on the cash purchase price, subject to customary adjustments at closing (Level 2 input), and we recorded a loss on sale and disposal of businesses of $40 million for the write-down of the assets to the fair value of $111 million. For additional information see Note 15 to the Consolidated Condensed Financial Statements. Other Fair Value Measurements The fair value of long-term debt (including current maturities) was $5.92 billion and $6.13 billion at June 30, 2021 and December 31, 2020,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The following table summarizes the changes in stockholders' equity for the periods presented: Whirlpool Stockholders' Equity Total Retained Accumulated Other Comprehensive Income (Loss) Treasury Stock / Additional Paid-In-Capital Common Non-Controlling Interest (1) Balances, December 31, 2020 $ 4,795 $ 8,725 $ (2,811) $ (2,142) $ 113 $ 910 Comprehensive income Net earnings 440 433 — — — 7 Other comprehensive income 124 — 124 — — — Comprehensive income 564 433 124 — — 7 Stock issued (repurchased) (141) — — (141) — — Dividends declared (79) (79) — — — — Balances, March 31, 2021 5,139 9,079 (2,687) (2,283) 113 917 Comprehensive income Net earnings 580 581 — — — (1) Other comprehensive income 229 — 228 — — 1 Comprehensive income 809 581 228 — — — Stock issued (repurchased) 8 — — 7 1 — Dividends declared (88) (88) — — — — Divestitures (783) — — — — (783) Balances, June 30, 2021 5,085 9,572 (2,459) (2,276) 114 134 (1) Decrease of $783 million in noncontrolling interest is mainly due to the deconsolidation of Whirlpool China. For additional information, see Note 15 to the Consolidated Condensed Financial Statements. Whirlpool Stockholders' Equity Total Retained Accumulated Other Comprehensive Income (Loss) Treasury Stock / Additional Paid-In-Capital Common Non-Controlling Interest Balances, December 31, 2019 $ 4,210 $ 7,962 $ (2,618) $ (2,169) $ 112 $ 923 Comprehensive income Net earnings 149 154 — — — (5) Other comprehensive income (95) — (97) — — 2 Comprehensive income 54 154 (97) — — (3) Stock issued (repurchased) (115) — — (115) — — Dividends declared (75) (75) — — — — Balances, March 31, 2020 $ 4,074 $ 8,041 $ (2,715) $ (2,284) $ 112 $ 920 Comprehensive income Net earnings 20 30 — — — (10) Other comprehensive income (16) — (16) — — — Comprehensive income 4 30 (16) — — (10) Stock issued (repurchased) 19 — — 19 — — Dividends declared (83) (80) — — — (3) Balances, June 30, 2020 4,014 7,991 (2,731) (2,265) 112 907 Other Comprehensive Income (Loss) The following table summarizes our other comprehensive income (loss) and related tax effects for the periods presented: Three Months Ended June 30, 2021 2020 Millions of dollars Pre-tax Tax Effect Net Pre-tax Tax Effect Net Currency translation adjustments (2) $ 219 $ 5 $ 224 $ (61) 7 $ (54) Cash flow hedges (18) 6 (12) 7 (3) 4 Pension and other postretirement benefits plans 23 (6) 17 46 (12) 34 Other comprehensive income (loss) 224 5 229 (8) (8) (16) Less: Other comprehensive income (loss) available to noncontrolling interests 1 — 1 — — — Other comprehensive income (loss) available to Whirlpool $ 223 $ 5 $ 228 $ (8) $ (8) $ (16) Six Months Ended June 30, 2021 2020 Millions of dollars Pre-tax Tax Effect Net Pre-tax Tax Effect Net Currency translation adjustments (2) $ 327 $ (1) $ 326 $ (233) $ (17) $ (250) Cash flow hedges 8 (6) 2 118 (26) 92 Pension and other postretirement benefits plans 33 (8) 25 62 (15) 47 Other comprehensive income (loss) 368 (15) 353 (53) (58) (111) Less: Other comprehensive income (loss) available to noncontrolling interests 1 — 1 2 — 2 Other comprehensive income (loss) available to Whirlpool $ 367 $ (15) $ 352 $ (55) $ (58) $ (113) (2)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and six months ended June 30, 2021: Three Months Ended Six Months Ended Millions of dollars (Gain) Loss Reclassified (Gain) Loss Reclassified Classification in Earnings Pension and postretirement benefits, pre-tax $ 15 $ 25 Interest and sundry (income) expense Currency translation related to divestitures $ (198) $ (198) (Gain) loss on sale and disposal of businesses Total $ (183) $ (173)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June 30, Six Months Ended June 30, Millions of dollars and shares 2021 2020 2021 2020 Numerator for basic and diluted earnings per share - Net earnings (loss) available to Whirlpool $ 581 $ 30 $ 1,014 $ 184 Denominator for basic earnings per share - weighted-average shares 62.9 62.4 63.0 62.6 Effect of dilutive securities - share-based compensation 0.6 0.3 0.5 0.4 Denominator for diluted earnings per share - adjusted weighted-average shares 63.5 62.7 63.5 63.0 Anti-dilutive stock options/awards excluded from earnings per share 0.1 2.3 0.1 2.1 Share Repurchase Program On July 25, 2017, our Board of Directors authorized a share repurchase program of up to $2 billion. On April 19, 2021, our Board of Directors authorized an additional share repurchase program of up to $2 billion, which has no expiration date. During the six months ended June 30, 2021, we repurchased 981,676 shares under these share repurchase programs at an aggregate price of approximately $200 million. At June 30, 2021, there were approximately $2.3 billion in remaining funds authorized under this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Charges [Abstract]</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On June 26, 2020, the Company committed to a workforce reduction plan in the United States, as part of the Company's continued cost reduction efforts. The workforce reduction plan included a voluntary retirement program and involuntary severance actions which were effective as of the end of the second quarter of 2020. These actions were completed in 2020 and the Company incurred $102 million in employee termination costs related to these actions. The remaining cash settlement of $17 million will occur throughout 2021, 2022 and 2023. During the third quarter of 2020, the Company committed to workforce reductions outside of the United States, as part of the Company’s previously announced continued cost reduction efforts. The Company has incurred $90 million of the approximately $148 million total costs and the action will be substantially complete in 2021. Cash settlement of $75 million has been paid to date with the remaining cash settlement expected to be paid over the duration of 2021.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In October 2019, we announced that, based on further discussions with unions and the Italian government, we will continue production at the Naples manufacturing plant in the near-term and resume negotiations with unions and the Italian government related to our exit of the plant. Our preliminary agreement to sell the plant to a third-party purchaser terminated in accordance with its terms in March 2020. We ceased production in the plant and exited the facility in 2020 as previously disclosed. In connection with this action, we have incurred approximately $141 million total costs comprised of $43 million in asset impairment costs, $25 million in other associated costs and $73 million in employee-related costs through June 30, 2021. The Company expects substantially all of the remaining $63 million cash settlement to occur in 2021, and has commenced the collective dismissal process which had been previously postponed in Italy as a result of the COVID-19 pandemic. The following table summarizes the changes to our restructuring liability during the six months ended June 30, 2021: Millions of dollars December 31, 2020 Charges to Earnings Cash Paid Non-Cash and Other June 30, 2021 Employee termination costs $ 145 $ 25 $ (61) $ — $ 109 Asset impairment costs 8 1 — (1) 8 Facility exit costs — — — — — Other exit costs 20 2 (11) (3) 8 Total $ 173 $ 28 $ (72) $ (4) $ 125 The following table summarizes the restructuring charges by operating segment for the period presented: Six Months Ended Millions of dollars June 30, 2021 North America $ — EMEA 25 Latin America — Asia 2 Corporate / Other 1 Total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was $94 million and $253 million for the three and six months ended June 30, 2021, respectively, compared to income tax expense of $17 million and $89 million in the same periods of 2020. For the three and six months ended June 30, 2021, the increase in tax expense from the prior period is due to higher overall earnings and related tax expense, partially offset by the tax effect of divestitures and legal entity restructuring. The following table summarizes the difference between income tax expense (benefit) at the U.S. statutory rate of 21% and the income tax expense (benefit) at effective worldwide tax rates for the respective periods: Three Months Ended June 30, Six Months Ended June 30, Millions of dollars 2021 2020 2021 2020 Earnings before income taxes $ 674 $ 37 $ 1,273 $ 258 Income tax expense computed at United States statutory tax rate 142 8 267 54 Valuation allowances (1) 5 2 6 Audit and Settlements 8 5 15 17 U.S. foreign income items, net of credits — (2) 7 1 Changes in enacted tax rates (14) — (14) — Divestiture tax impact (21) — (21) — Legal entity restructuring tax impact (46) — (46) — Other 26 1 43 11 Income tax expense (benefit) computed at effective worldwide tax rates $ 94 $ 17 $ 253 $ 89 At the end of each interim period, we estimate the effective tax rate expected to be applicable for the full fiscal year and the impact of discrete items, if any, and adjust the quarterly rate as necessary. Divestiture Tax Impact For the second quarter of 2021, the divestitures detailed in Note 15 generated an overall gain of $120 million, however for tax purposes, a taxable loss was incurred with no tax benefit recognized, resulting in a corresponding impact to tax expense of $21 million. As part of the legal entity restructuring associated with the Whirlpool China divestment, a tax deductible loss was generated in a separate jurisdiction with a related tax benefit in the amount of $46 million.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 The Company has appealed the US Tax Court decision to the United States Court of Appeals for the Sixth Circuit, which heard arguments in June 2021. The Company believes that it will be successful and has not recorded any impact of the US Tax Court’s decision i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The tables below summarize performance by operating segment for the periods presented: Three Months Ended June 30, OPERATING SEGMENTS North EMEA Latin Asia (1) Other / Eliminations Total Net sales 2021 $ 3,042 $ 1,250 $ 763 $ 269 $ — $ 5,324 2020 2,501 836 434 271 — 4,042 Intersegment sales 2021 $ 76 $ 22 $ 313 $ 81 $ (492) $ — 2020 47 18 264 95 (424) — Depreciation and amortization 2021 $ 43 $ 44 $ 16 $ 5 $ 10 $ 118 2020 43 43 15 16 16 133 EBIT 2021 $ 557 $ 31 $ 74 $ 4 $ 53 $ 719 2020 310 (66) 11 (18) (151) 86 Total assets June 30, 2021 $ 7,857 $ 11,107 $ 4,471 $ 1,596 $ (4,950) $ 20,081 December 31, 2020 7,597 11,296 4,244 2,573 (5,274) 20,436 Capital expenditures 2021 $ 34 $ 30 $ 28 $ 9 $ 10 $ 111 2020 25 18 12 9 9 73 Six Months Ended June 30, OPERATING SEGMENTS North America EMEA Latin America Asia (1) Other / Eliminations Total Whirlpool Net sales 2021 $ 6,087 $ 2,420 $ 1,495 $ 680 $ — $ 10,682 2020 5,041 1,715 1,052 559 — 8,367 Intersegment sales 2021 $ 155 $ 46 $ 623 $ 192 $ (1,016) $ — 2020 120 38 550 158 (866) — Depreciation and amortization 2021 $ 89 $ 90 $ 31 $ 18 $ 31 $ 259 2020 90 81 31 33 33 268 EBIT 2021 $ 1,164 $ 52 $ 136 $ 26 $ (15) $ 1,363 2020 616 (81) 42 (34) (193) 350 Total assets June 30, 2021 $ 7,857 $ 11,107 $ 4,471 $ 1,596 $ (4,950) 20,081 December 31, 2020 7,597 11,296 4,244 2,573 (5,274) 20,436 Capital expenditures 2021 $ 65 $ 47 $ 43 $ 12 $ 17 $ 184 2020 53 32 26 23 21 155 (1) Decrease in Total assets of Asia region is mainly due to the deconsolidation of Whirlpool China. For additional information, see Note 15 to the Consolidated Condensed Financial Statements. The following table summarizes the reconciling items in the Other/Eliminations column for total EBIT for the periods presented: Three Months Ended June 30, Six Months Ended June 30, in millions 2021 2020 2021 2020 Items not allocated to segments: Restructuring costs $ (8) $ (118) $ (28) $ (123) Gain (loss) on sale and disposal of businesses 120 — 120 — Corporate expenses and other (59) (33) (107) (70) Total other/eliminations $ 53 $ (151) $ (15) $ (193) 120 A reconciliation of our segment information for total EBIT to the corresponding amounts in the Consolidated Condensed Statements of Comprehensive Income (Loss) is shown in the table below for the periods presented Three Months Ended June 30, Six Months Ended June 30, in millions 2021 2020 2021 2020 Operating profit $ 683 $ 71 $ 1,301 $ 334 Interest and sundry (income) expense (36) (15) (62) (16) Total EBIT $ 719 $ 86 $ 1,363 $ 350 Interest expense 45 49 90 92 Income tax expense 94 17 253 89 Net earnings (loss) $ 580 $ 20 $ 1,020 $ 169 Less: Net earnings available to noncontrolling interests (1) (10) 6 (15) Net earnings (loss) available to Whirlpool $ 581 $ 30 $ 1,014 $ 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sales</t>
        </is>
      </c>
      <c r="B4" s="6" t="n">
        <v>5324</v>
      </c>
      <c r="C4" s="6" t="n">
        <v>4042</v>
      </c>
      <c r="D4" s="6" t="n">
        <v>10682</v>
      </c>
      <c r="E4" s="6" t="n">
        <v>8367</v>
      </c>
    </row>
    <row r="5">
      <c r="A5" s="3" t="inlineStr">
        <is>
          <t>Expenses</t>
        </is>
      </c>
    </row>
    <row r="6">
      <c r="A6" s="4" t="inlineStr">
        <is>
          <t>Cost of products sold</t>
        </is>
      </c>
      <c r="B6" s="5" t="n">
        <v>4234</v>
      </c>
      <c r="C6" s="5" t="n">
        <v>3417</v>
      </c>
      <c r="D6" s="5" t="n">
        <v>8444</v>
      </c>
      <c r="E6" s="5" t="n">
        <v>7039</v>
      </c>
    </row>
    <row r="7">
      <c r="A7" s="4" t="inlineStr">
        <is>
          <t>Gross margin</t>
        </is>
      </c>
      <c r="B7" s="5" t="n">
        <v>1090</v>
      </c>
      <c r="C7" s="5" t="n">
        <v>625</v>
      </c>
      <c r="D7" s="5" t="n">
        <v>2238</v>
      </c>
      <c r="E7" s="5" t="n">
        <v>1328</v>
      </c>
    </row>
    <row r="8">
      <c r="A8" s="4" t="inlineStr">
        <is>
          <t>Selling, general and administrative</t>
        </is>
      </c>
      <c r="B8" s="5" t="n">
        <v>509</v>
      </c>
      <c r="C8" s="5" t="n">
        <v>421</v>
      </c>
      <c r="D8" s="5" t="n">
        <v>1002</v>
      </c>
      <c r="E8" s="5" t="n">
        <v>841</v>
      </c>
    </row>
    <row r="9">
      <c r="A9" s="4" t="inlineStr">
        <is>
          <t>Intangible amortization</t>
        </is>
      </c>
      <c r="B9" s="5" t="n">
        <v>10</v>
      </c>
      <c r="C9" s="5" t="n">
        <v>15</v>
      </c>
      <c r="D9" s="5" t="n">
        <v>27</v>
      </c>
      <c r="E9" s="5" t="n">
        <v>30</v>
      </c>
    </row>
    <row r="10">
      <c r="A10" s="4" t="inlineStr">
        <is>
          <t>Restructuring costs</t>
        </is>
      </c>
      <c r="B10" s="5" t="n">
        <v>8</v>
      </c>
      <c r="C10" s="5" t="n">
        <v>118</v>
      </c>
      <c r="D10" s="5" t="n">
        <v>28</v>
      </c>
      <c r="E10" s="5" t="n">
        <v>123</v>
      </c>
    </row>
    <row r="11">
      <c r="A11" s="4" t="inlineStr">
        <is>
          <t>(Gain) loss on sale and disposal of businesses</t>
        </is>
      </c>
      <c r="B11" s="5" t="n">
        <v>-120</v>
      </c>
      <c r="C11" s="5" t="n">
        <v>0</v>
      </c>
      <c r="D11" s="5" t="n">
        <v>-120</v>
      </c>
      <c r="E11" s="5" t="n">
        <v>0</v>
      </c>
    </row>
    <row r="12">
      <c r="A12" s="4" t="inlineStr">
        <is>
          <t>Operating profit</t>
        </is>
      </c>
      <c r="B12" s="5" t="n">
        <v>683</v>
      </c>
      <c r="C12" s="5" t="n">
        <v>71</v>
      </c>
      <c r="D12" s="5" t="n">
        <v>1301</v>
      </c>
      <c r="E12" s="5" t="n">
        <v>334</v>
      </c>
    </row>
    <row r="13">
      <c r="A13" s="3" t="inlineStr">
        <is>
          <t>Other (income) expense</t>
        </is>
      </c>
    </row>
    <row r="14">
      <c r="A14" s="4" t="inlineStr">
        <is>
          <t>Interest and sundry (income) expense</t>
        </is>
      </c>
      <c r="B14" s="5" t="n">
        <v>-36</v>
      </c>
      <c r="C14" s="5" t="n">
        <v>-15</v>
      </c>
      <c r="D14" s="5" t="n">
        <v>-62</v>
      </c>
      <c r="E14" s="5" t="n">
        <v>-16</v>
      </c>
    </row>
    <row r="15">
      <c r="A15" s="4" t="inlineStr">
        <is>
          <t>Interest expense</t>
        </is>
      </c>
      <c r="B15" s="5" t="n">
        <v>45</v>
      </c>
      <c r="C15" s="5" t="n">
        <v>49</v>
      </c>
      <c r="D15" s="5" t="n">
        <v>90</v>
      </c>
      <c r="E15" s="5" t="n">
        <v>92</v>
      </c>
    </row>
    <row r="16">
      <c r="A16" s="4" t="inlineStr">
        <is>
          <t>Earnings before income taxes</t>
        </is>
      </c>
      <c r="B16" s="5" t="n">
        <v>674</v>
      </c>
      <c r="C16" s="5" t="n">
        <v>37</v>
      </c>
      <c r="D16" s="5" t="n">
        <v>1273</v>
      </c>
      <c r="E16" s="5" t="n">
        <v>258</v>
      </c>
    </row>
    <row r="17">
      <c r="A17" s="4" t="inlineStr">
        <is>
          <t>Income tax expense (benefit)</t>
        </is>
      </c>
      <c r="B17" s="5" t="n">
        <v>94</v>
      </c>
      <c r="C17" s="5" t="n">
        <v>17</v>
      </c>
      <c r="D17" s="5" t="n">
        <v>253</v>
      </c>
      <c r="E17" s="5" t="n">
        <v>89</v>
      </c>
    </row>
    <row r="18">
      <c r="A18" s="4" t="inlineStr">
        <is>
          <t>Net earnings</t>
        </is>
      </c>
      <c r="B18" s="5" t="n">
        <v>580</v>
      </c>
      <c r="C18" s="5" t="n">
        <v>20</v>
      </c>
      <c r="D18" s="5" t="n">
        <v>1020</v>
      </c>
      <c r="E18" s="5" t="n">
        <v>169</v>
      </c>
    </row>
    <row r="19">
      <c r="A19" s="4" t="inlineStr">
        <is>
          <t>Less: Net earnings (loss) available to noncontrolling interests</t>
        </is>
      </c>
      <c r="B19" s="5" t="n">
        <v>-1</v>
      </c>
      <c r="C19" s="5" t="n">
        <v>-10</v>
      </c>
      <c r="D19" s="5" t="n">
        <v>6</v>
      </c>
      <c r="E19" s="5" t="n">
        <v>-15</v>
      </c>
    </row>
    <row r="20">
      <c r="A20" s="4" t="inlineStr">
        <is>
          <t>Net earnings available to Whirlpool</t>
        </is>
      </c>
      <c r="B20" s="6" t="n">
        <v>581</v>
      </c>
      <c r="C20" s="6" t="n">
        <v>30</v>
      </c>
      <c r="D20" s="6" t="n">
        <v>1014</v>
      </c>
      <c r="E20" s="6" t="n">
        <v>184</v>
      </c>
    </row>
    <row r="21">
      <c r="A21" s="3" t="inlineStr">
        <is>
          <t>Per share of common stock</t>
        </is>
      </c>
    </row>
    <row r="22">
      <c r="A22" s="4" t="inlineStr">
        <is>
          <t>Basic net earnings available to Whirlpool (in USD per share)</t>
        </is>
      </c>
      <c r="B22" s="7" t="n">
        <v>9.23</v>
      </c>
      <c r="C22" s="7" t="n">
        <v>0.47</v>
      </c>
      <c r="D22" s="7" t="n">
        <v>16.1</v>
      </c>
      <c r="E22" s="7" t="n">
        <v>2.94</v>
      </c>
    </row>
    <row r="23">
      <c r="A23" s="4" t="inlineStr">
        <is>
          <t>Diluted net earnings available to Whirlpool (in USD per share)</t>
        </is>
      </c>
      <c r="B23" s="8" t="n">
        <v>9.15</v>
      </c>
      <c r="C23" s="8" t="n">
        <v>0.47</v>
      </c>
      <c r="D23" s="8" t="n">
        <v>15.96</v>
      </c>
      <c r="E23" s="8" t="n">
        <v>2.93</v>
      </c>
    </row>
    <row r="24">
      <c r="A24" s="4" t="inlineStr">
        <is>
          <t>Dividends declared (in USD per share)</t>
        </is>
      </c>
      <c r="B24" s="7" t="n">
        <v>1.4</v>
      </c>
      <c r="C24" s="7" t="n">
        <v>1.2</v>
      </c>
      <c r="D24" s="7" t="n">
        <v>2.65</v>
      </c>
      <c r="E24" s="7" t="n">
        <v>2.4</v>
      </c>
    </row>
    <row r="25">
      <c r="A25" s="3" t="inlineStr">
        <is>
          <t>Weighted-average shares outstanding (in millions)</t>
        </is>
      </c>
    </row>
    <row r="26">
      <c r="A26" s="4" t="inlineStr">
        <is>
          <t>Basic (in shares)</t>
        </is>
      </c>
      <c r="B26" s="9" t="n">
        <v>62.9</v>
      </c>
      <c r="C26" s="9" t="n">
        <v>62.4</v>
      </c>
      <c r="D26" s="5" t="n">
        <v>63</v>
      </c>
      <c r="E26" s="9" t="n">
        <v>62.6</v>
      </c>
    </row>
    <row r="27">
      <c r="A27" s="4" t="inlineStr">
        <is>
          <t>Diluted (in shares)</t>
        </is>
      </c>
      <c r="B27" s="9" t="n">
        <v>63.5</v>
      </c>
      <c r="C27" s="9" t="n">
        <v>62.7</v>
      </c>
      <c r="D27" s="9" t="n">
        <v>63.5</v>
      </c>
      <c r="E27" s="5" t="n">
        <v>63</v>
      </c>
    </row>
    <row r="28">
      <c r="A28" s="4" t="inlineStr">
        <is>
          <t>Comprehensive income</t>
        </is>
      </c>
      <c r="B28" s="6" t="n">
        <v>809</v>
      </c>
      <c r="C28" s="6" t="n">
        <v>4</v>
      </c>
      <c r="D28" s="6" t="n">
        <v>1373</v>
      </c>
      <c r="E28" s="6" t="n">
        <v>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1</t>
        </is>
      </c>
    </row>
    <row r="3">
      <c r="A3" s="3" t="inlineStr">
        <is>
          <t>Discontinued Operations and Disposal Groups [Abstract]</t>
        </is>
      </c>
    </row>
    <row r="4">
      <c r="A4" s="4" t="inlineStr">
        <is>
          <t>Divestitures</t>
        </is>
      </c>
      <c r="B4" s="4" t="inlineStr">
        <is>
          <t>DIVESTITURES Whirlpool China Divestment On August 25, 2020, Guangdong Galanz Household Appliances Manufacturing Co., Ltd. (“Galanz”) announced its intention to pursue a tender offer for majority control of Whirlpool China Co. Ltd. (“Whirlpool China”), a majority-owned subsidiary of the Company with shares listed on the Shanghai Stock Exchange. In its announcement, Galanz noted that it expected to offer RMB 5.23 per share (approximately $0.76 per share as of August 25, 2020) to obtain no less than 51% and no more than 61% of Whirlpool China’s outstanding shares. This share price offer was equal to the daily weighted average trading price for Whirlpool China stock over the 30 trading days prior to the announcement. In the first quarter of 2021, our Board of Directors approved the sale of Whirlpool China, which was reported within our Asia reportable segment and met the criteria for held for sale accounting during the first quarter of 2021. The operations of Whirlpool China did not meet the criteria to be presented as discontinued operations. On May 6, 2021, the tender offer was completed and the share transfer was executed for a consideration of RMB 1.25 billion (approximately $193 million on the date of completion). Subsequent to the share transfer, the Company holds an equity interest of approximately 20% in Whirlpool China. In connection with the sale, we recorded a gain, net of transaction and other costs, of $284 million during the three and six months ended June 30, 2021. The gain on sale is equal to the difference between the total transaction amount and carrying value of Whirlpool China, which includes $74 million of cumulative foreign currency translation adjustments and $80 million of goodwill allocated to the disposal group. The total transaction amount includes $193 million of consideration received from the sale of Whirlpool China shares, $214 million for the fair value of the interest retained and the $783 million carrying value of the equity interest in Whirlpool China. The fair value of the interest retained was based on the ownership amount and the stock price of Whirlpool China as of the closing date of the transaction and we account for the remaining minority interest under the equity method accounting as of June 30, 2021. Earnings before income taxes prior to the share transfer of Whirlpool China were not material to the Company for the period presented. The following table presents the carrying amounts of the major classes of Whirlpool China’s assets and liabilities as of June 30, 2021 and December 31, 2020. Millions of dollars June 30, December 31, 2021 2020 Cash and cash equivalents $ — $ 324 Accounts receivable, net of allowance of $0 and $11, respectively — 85 Inventories — 98 Prepaid and other current assets — 93 Property, net of accumulated depreciation of $0 and $189, respectively — 309 Other noncurrent assets (1) — 283 Total assets $ — $ 1,192 Accounts payable $ — $ 216 Accrued expenses — 53 Other current liabilities — 254 Other noncurrent liabilities — 7 Total liabilities $ — $ 530 (1) Other non current assets include allocated goodwill of $80 million. Turkey Subsidiary Divestment On May 17, 2021, we entered into a share transfer agreement with Arçelik A.Ş. ("Arçelik") to sell our Turkish subsidiary for a cash purchase price of €78 million (approximately $93 million on June, 30 2021), subject to customary adjustments at closing. On June 30, 2021, we completed the sale of the Turkish subsidiary. In connection with the sale, we recorded a loss on disposal of $164 million as of June 30, 2021. The loss includes a charge of $40 million for the write-down of the assets of the disposal group to fair value and allocated goodwill, and $124 million of cumulative foreign currency translation adjustments included in the carrying amount of the disposal group. The Turkish subsidiary, whose primary asset was a manufacturing plant, was reported within our EMEA reportable segment. The operations of Turkey did not meet the criteria to be presented as discontinued operations. Earnings before income taxes for Turkey were not material for the periods presented. For additional information see Note 10 to the Consolida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General Information</t>
        </is>
      </c>
      <c r="B4" s="4" t="inlineStr">
        <is>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0. Management believes that the accompanying Consolidated Condensed Financial Statements reflect all adjustments, including normal recurring items, considered necessary for a fair presentation of the interim periods.</t>
        </is>
      </c>
    </row>
    <row r="5">
      <c r="A5" s="4" t="inlineStr">
        <is>
          <t>Use of Estimates</t>
        </is>
      </c>
      <c r="B5" s="4" t="inlineStr">
        <is>
          <t>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t>
        </is>
      </c>
    </row>
    <row r="6">
      <c r="A6" s="4" t="inlineStr">
        <is>
          <t>Consolidation</t>
        </is>
      </c>
      <c r="B6"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is>
      </c>
    </row>
    <row r="7">
      <c r="A7" s="4" t="inlineStr">
        <is>
          <t>Risks and Uncertainties</t>
        </is>
      </c>
      <c r="B7" s="4" t="inlineStr">
        <is>
          <t>Risks and Uncertainties COVID-19 continues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June 30, 2021. Such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July 22, 2021, including those resulting from the impacts of COVID-19, will be reflected in management’s estimates for future periods. As a result of our analysis, and in consideration of the totality of events and circumstances, there were no triggering events of impairment identified during the second quarter of 2021. A lack of recovery or further deterioration in market conditions, a sustained trend of weaker than expected financial performance in EMEA or for our Indesit , Hotpoint*, Maytag or JennAir trademarks or a lack of recovery or a decline in the Company’s market capitalization, among other factors, as a result of the COVID-19 pandemic or other unforeseen events could result in an impairment charge in future periods which could have a material adverse effect on our financial statements.</t>
        </is>
      </c>
    </row>
    <row r="8">
      <c r="A8" s="4" t="inlineStr">
        <is>
          <t>Goodwill and Indefinite-lived Intangible Assets</t>
        </is>
      </c>
      <c r="B8" s="4" t="inlineStr">
        <is>
          <t>Goodwill and indefinite-lived intangible assets Our Critical Accounting Policies and Estimates for goodwill and other indefinite-lived intangibles are disclosed in Note 1 to the Consolidated Financial Statements and in Management's Discussion and Analysis of our annual report on Form 10-K for the fiscal year ended December 31, 2020. We continue to monitor the significant global economic uncertainty as a result of COVID-19 to assess the outlook for demand for our products and the impact on our business and our overall financial performance. The goodwill in our EMEA reporting unit and our Indesit , Hotpoint*, Maytag and JennAir trademarks continue to be at risk at June 30, 2021. The goodwill in our other reporting units or indefinite-lived intangible assets are not presently at risk for future impairment. The potential impact of demand disruptions, production impacts or supply constraints could negatively effect revenues for the Indesit, Hotpoint *, Maytag and JennAir trademarks and the EMEA reporting unit, but we remain committed to the strategic actions necessary to realize the long-term forecasted EBIT margins.</t>
        </is>
      </c>
    </row>
    <row r="9">
      <c r="A9" s="4" t="inlineStr">
        <is>
          <t>Income Taxes</t>
        </is>
      </c>
      <c r="B9" s="4" t="inlineStr">
        <is>
          <t>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r other factors may negatively impact the realizability of certain deferred tax assets.</t>
        </is>
      </c>
    </row>
    <row r="10">
      <c r="A10" s="4" t="inlineStr">
        <is>
          <t>Supply Chain Financing Arrangements</t>
        </is>
      </c>
      <c r="B10"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Due to the completed partial tender offer for Whirlpool China and subsequent deconsolidation of the subsidiary during the second quarter of 2021, we no longer have supply chain financing arrangements in China. For additional information see Note 15 to the Consolidated Condensed Financial Statement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t June 30, 2021 and December 31, 2020, approximately $1.2 billion, has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11">
      <c r="A11" s="4" t="inlineStr">
        <is>
          <t>Inventories</t>
        </is>
      </c>
      <c r="B11" s="4" t="inlineStr">
        <is>
          <t>Inventories Effective January 1, 2021, the Company changed its accounting principle for inventory valuation for inventories located in the U.S. from a last-in, first-out ("LIFO") basis to a first-in, first-out ("FIFO") basis. All prior periods presented in the Consolidated Condensed Financial Statements have been retrospectively adjusted to apply the effects of the change in accounting principle.</t>
        </is>
      </c>
    </row>
    <row r="12">
      <c r="A12" s="4" t="inlineStr">
        <is>
          <t>Equity Method Investments</t>
        </is>
      </c>
      <c r="B12" s="4" t="inlineStr">
        <is>
          <t>Equity Method Investments Whirlpool holds an equity interest of approximately 20% in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Subsequent to the completion of the partial tender offer for Whirlpool China and deconsolidation of the entity, we made purchases of $66 million, a portion of which reflects amounts due for products supplied prior to the divestment date. The outstanding amount due to Whirlpool China and its subsidiaries is $141 million as of June 30, 2021. The licensing revenue and outstanding accounts receivable from Whirlpool China and its subsidiaries are not material for the periods presented. The value of the interest retained in Whirlpool China of $214 million is included in Other noncurrent assets in the Consolidated Condensed Balance Sheet. For additional information, see Note 15 to the Consolidated Condensed Financial Statements. In 2018, Whirlpool of India Limited (Whirlpool India), a majority-owned subsidiary of Whirlpool Corporation, acquired a 49% equity interest in Elica PB India for $22 million. Whirlpool India has a currently exercisable option to acquire the remaining equity interest in the future for fair value, and the non-Whirlpool India shareholders of Elica PB India received an option which is exercisable in the future to sell their remaining equity interest to Whirlpool India for fair value, which could be material to the financial statements of the Company depending on the performance of the venture. We account for our minority interest under the equity method of accounting.</t>
        </is>
      </c>
    </row>
    <row r="13">
      <c r="A13" s="4" t="inlineStr">
        <is>
          <t>Adoption of New Accounting Standards</t>
        </is>
      </c>
      <c r="B13" s="4" t="inlineStr">
        <is>
          <t>Adoption of New Accounting Standards We adopted the following standard, which did not have a material impact on our Consolidated Condensed Financial Statements: Standard Effective Date 2019-12 Income Taxes (Topic 740) - Simplifying the Accounting for Income Taxes January 1, 2021 All other newly issued and effective accounting standards during 2021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We continue to monitor the impact the discontinuance of LIBOR or another reference rate will have on our contracts, hedging relationships and other transactions. All other issued and not yet effective accounting standards are not relevant or material to the Company.</t>
        </is>
      </c>
    </row>
    <row r="14">
      <c r="A14" s="4" t="inlineStr">
        <is>
          <t>Derivatives</t>
        </is>
      </c>
      <c r="B14" s="4" t="inlineStr">
        <is>
          <t xml:space="preserve">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as $1,275 million at June 30, 2021 and December 31, 2020. </t>
        </is>
      </c>
    </row>
    <row r="15">
      <c r="A15" s="4" t="inlineStr">
        <is>
          <t>Fair Value of Financial Instruments</t>
        </is>
      </c>
      <c r="B15" s="4" t="inlineStr">
        <is>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6">
      <c r="A16" s="4" t="inlineStr">
        <is>
          <t>Segment Information</t>
        </is>
      </c>
      <c r="B16" s="4" t="inlineStr">
        <is>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New Accounting Pronouncements and Changes in Accounting Principles</t>
        </is>
      </c>
      <c r="B4" s="4" t="inlineStr">
        <is>
          <t>We adopted the following standard, which did not have a material impact on our Consolidated Condensed Financial Statements: Standard Effective Date 2019-12 Income Taxes (Topic 740) - Simplifying the Accounting for Income Taxes January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June 30, Six Months Ended June 30, Millions of dollars 2021 2020 2021 2020 Major product categories: Laundry $ 1,380 $ 1,071 $ 2,949 $ 2,401 Refrigeration 1,627 1,305 3,254 2,667 Cooking 1,502 909 2,749 1,852 Dishwashing 409 439 924 810 Total major product category net sales $ 4,918 $ 3,725 $ 9,876 $ 7,731 Spare parts and warranties 292 206 558 434 Other 114 111 248 201 Total net sales $ 5,324 $ 4,042 $ 10,682 $ 8,367 </t>
        </is>
      </c>
    </row>
    <row r="5">
      <c r="A5" s="4" t="inlineStr">
        <is>
          <t>Allowance for Doubtful Accounts by Operating Segment</t>
        </is>
      </c>
      <c r="B5" s="4" t="inlineStr">
        <is>
          <t>The following table summarizes our allowance for expected credit losses by operating segment for the six months ended June 30, 2021. Millions of dollars December 31, 2020 Charged to Earnings Write-offs Foreign Currency Other (1) June 30, 2021 Accounts receivable allowance North America $ 7 $ 3 $ (3) $ — $ — $ 7 EMEA 67 1 (14) (3) — 51 Latin America 44 1 (2) — — 43 Asia 14 — (1) (11) 2 Consolidated $ 132 $ 5 $ (19) $ (4) $ (11) $ 103 Financing receivable allowance Latin America $ 27 $ — $ — $ 1 $ — $ 28 Asia 21 — — — (21) — $ 48 $ — $ — $ 1 $ (21) $ 28 Consolidated $ 180 $ 5 $ (19) $ (3) $ (32) $ 131 (1) Accounts receivable and financing receivable allowance of Whirlpool China which were previously classified under accounts receivable and noncurrent assets, respectively, have been removed as part of the deconsolidation of Whirlpool China. For additional information, see Note 15 to the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Restrictions on Cash and Cash Equivalents</t>
        </is>
      </c>
      <c r="B4" s="4" t="inlineStr">
        <is>
          <t xml:space="preserve">The following table provides a reconciliation of cash, cash equivalents and restricted cash as reported within our Consolidated Condensed Statements of Cash Flows: June 30, Millions of dollars 2021 2020 Cash and cash equivalents as presented in our Consolidated Condensed Balance Sheets $ 2,968 $ 2,546 Restricted cash included in prepaid and other current assets — — Cash, cash equivalents and restricted cash as presented in our Consolidated Condensed Statements of Cash Flows $ 2,968 $ 2,546 December 31, Millions of dollars 2020 2019 Cash and cash equivalents as presented in our Consolidated Balance Sheets $ 2,924 $ 1,952 Restricted cash included in prepaid and other current assets (1) 10 — Cash, cash equivalents and restricted cash as presented in our Consolidated Statements of Cash Flows $ 2,934 $ 1,952 </t>
        </is>
      </c>
    </row>
    <row r="5">
      <c r="A5" s="4" t="inlineStr">
        <is>
          <t>Schedule of Cash and Cash Equivalents</t>
        </is>
      </c>
      <c r="B5" s="4" t="inlineStr">
        <is>
          <t xml:space="preserve">The following table provides a reconciliation of cash, cash equivalents and restricted cash as reported within our Consolidated Condensed Statements of Cash Flows: June 30, Millions of dollars 2021 2020 Cash and cash equivalents as presented in our Consolidated Condensed Balance Sheets $ 2,968 $ 2,546 Restricted cash included in prepaid and other current assets — — Cash, cash equivalents and restricted cash as presented in our Consolidated Condensed Statements of Cash Flows $ 2,968 $ 2,546 December 31, Millions of dollars 2020 2019 Cash and cash equivalents as presented in our Consolidated Balance Sheets $ 2,924 $ 1,952 Restricted cash included in prepaid and other current assets (1) 10 — Cash, cash equivalents and restricted cash as presented in our Consolidated Statements of Cash Flows $ 2,934 $ 1,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chedule of Inventory</t>
        </is>
      </c>
      <c r="B4" s="4" t="inlineStr">
        <is>
          <t xml:space="preserve">The following table summarizes our inventories at June 30, 2021 and December 31, 2020: Millions of dollars June 30, 2021 December 31, 2020 Finished products $ 1,915 $ 1,635 Raw materials and work in process 737 666 Total Inventories $ 2,652 $ 2,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t>
        </is>
      </c>
      <c r="B4" s="4" t="inlineStr">
        <is>
          <t>The following table summarizes our property, plant and equipment at June 30, 2021 and December 31, 2020: Millions of dollars June 30, 2021 December 31, 2020 Land $ 84 $ 92 Buildings 1,297 1,517 Machinery and equipment 7,968 8,370 Accumulated depreciation (6,615) (6,780) Property, plant and equipment, net (1) $ 2,734 $ 3,199 (1) Decrease of $379 million in property, plant and equipment is due to the deconsolidation of Whirlpool China and divestment of Turkey subsidiary entity. For additional information, see Note 15 to the Consolidated Condens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The following table summarizes the carrying value of notes payable at June 30, 2021 and December 31, 2020: Millions of dollars June 30, 2021 December 31, 2020 Short-term borrowings due to banks 10 12 Total notes payable $ 10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Product Warranty Reserves</t>
        </is>
      </c>
      <c r="B4" s="4" t="inlineStr">
        <is>
          <t xml:space="preserve">The following table summarizes the changes in total product warranty liability reserves for the periods presented: Product Warranty Millions of dollars 2021 2020 Balance at January 1 $ 273 $ 383 Issuances/accruals during the period 185 108 Settlements made during the period/other (149) (203) Balance at June 30 $ 309 $ 288 Current portion $ 210 $ 187 Non-current portion 99 101 Total $ 309 $ 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1</t>
        </is>
      </c>
    </row>
    <row r="3">
      <c r="A3" s="3" t="inlineStr">
        <is>
          <t>Retirement Benefits [Abstract]</t>
        </is>
      </c>
    </row>
    <row r="4">
      <c r="A4" s="4" t="inlineStr">
        <is>
          <t>Schedule of Defined Benefit Plans Disclosures</t>
        </is>
      </c>
      <c r="B4" s="4" t="inlineStr">
        <is>
          <t xml:space="preserve">The following table summarizes the components of net periodic pension cost and the cost of other postretirement benefits for the periods presented: Three Months Ended June 30, United States Foreign Other Postretirement Millions of dollars 2021 2020 2021 2020 2021 2020 Service cost $ — $ — $ 2 $ 1 $ — $ 1 Interest cost 19 24 3 5 2 3 Expected return on plan assets (40) (41) (8) (7) — — Amortization: Actuarial loss 18 16 5 3 — — Prior service credit — — — — (12) (2) Settlement and curtailment (gain) loss 3 — — — — (4) Net periodic benefit cost (credit) $ — $ (1) $ 2 $ 2 $ (10) $ (2) Six Months Ended June 30, United States Foreign Other Postretirement Millions of dollars 2021 2020 2021 2020 2021 2020 Service cost $ 1 $ 1 $ 3 $ 3 $ — $ 3 Interest cost 38 49 7 9 3 6 Expected return on plan assets (79) (82) (17) (15) — — Amortization: Actuarial loss 35 31 10 6 — — Prior service credit — — — — (23) (4) Settlement and curtailment (gain) loss 3 — — — — (4) Net periodic benefit cost (credit) $ (2) $ (1) $ 3 $ 3 $ (20) $ 1 The following table summarizes the net periodic cost recognized in operating profit and interest and sundry (income) expense for the periods presented: Three Months Ended June 30, United States Foreign Other Postretirement Millions of dollars 2021 2020 2021 2020 2021 2020 Operating profit (loss) $ — $ — $ 2 $ 1 $ — $ 1 Interest and sundry (income) expense — (1) — 1 (10) (3) Net periodic benefit cost $ — $ (1) $ 2 $ 2 $ (10) $ (2) Six Months Ended June 30, United States Foreign Other Postretirement Millions of dollars 2021 2020 2021 2020 2021 2020 Operating profit (loss) $ 1 $ 1 $ 3 $ 3 $ — $ 3 Interest and sundry (income) expense (3) (2) — — (20) (2) Net periodic benefit cost $ (2) $ (1) $ 3 $ 3 $ (20)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1</t>
        </is>
      </c>
      <c r="C1" s="2" t="inlineStr">
        <is>
          <t>Dec. 31, 2020</t>
        </is>
      </c>
    </row>
    <row r="2">
      <c r="A2" s="3" t="inlineStr">
        <is>
          <t>Current assets</t>
        </is>
      </c>
    </row>
    <row r="3">
      <c r="A3" s="4" t="inlineStr">
        <is>
          <t>Cash and cash equivalents</t>
        </is>
      </c>
      <c r="B3" s="6" t="n">
        <v>2968</v>
      </c>
      <c r="C3" s="6" t="n">
        <v>2924</v>
      </c>
    </row>
    <row r="4">
      <c r="A4" s="4" t="inlineStr">
        <is>
          <t>Accounts receivable, net of allowance of $103 and $132, respectively</t>
        </is>
      </c>
      <c r="B4" s="5" t="n">
        <v>3052</v>
      </c>
      <c r="C4" s="5" t="n">
        <v>3109</v>
      </c>
    </row>
    <row r="5">
      <c r="A5" s="4" t="inlineStr">
        <is>
          <t>Inventories</t>
        </is>
      </c>
      <c r="B5" s="5" t="n">
        <v>2652</v>
      </c>
      <c r="C5" s="5" t="n">
        <v>2301</v>
      </c>
    </row>
    <row r="6">
      <c r="A6" s="4" t="inlineStr">
        <is>
          <t>Prepaid and other current assets</t>
        </is>
      </c>
      <c r="B6" s="5" t="n">
        <v>731</v>
      </c>
      <c r="C6" s="5" t="n">
        <v>795</v>
      </c>
    </row>
    <row r="7">
      <c r="A7" s="4" t="inlineStr">
        <is>
          <t>Total current assets</t>
        </is>
      </c>
      <c r="B7" s="5" t="n">
        <v>9403</v>
      </c>
      <c r="C7" s="5" t="n">
        <v>9129</v>
      </c>
    </row>
    <row r="8">
      <c r="A8" s="4" t="inlineStr">
        <is>
          <t>Property, net of accumulated depreciation of $6,615 and $6,780, respectively</t>
        </is>
      </c>
      <c r="B8" s="5" t="n">
        <v>2734</v>
      </c>
      <c r="C8" s="5" t="n">
        <v>3199</v>
      </c>
    </row>
    <row r="9">
      <c r="A9" s="4" t="inlineStr">
        <is>
          <t>Right of use assets</t>
        </is>
      </c>
      <c r="B9" s="5" t="n">
        <v>984</v>
      </c>
      <c r="C9" s="5" t="n">
        <v>989</v>
      </c>
    </row>
    <row r="10">
      <c r="A10" s="4" t="inlineStr">
        <is>
          <t>Goodwill</t>
        </is>
      </c>
      <c r="B10" s="5" t="n">
        <v>2400</v>
      </c>
      <c r="C10" s="5" t="n">
        <v>2496</v>
      </c>
    </row>
    <row r="11">
      <c r="A11" s="4" t="inlineStr">
        <is>
          <t>Other intangibles, net of accumulated amortization of $514 and $673, respectively</t>
        </is>
      </c>
      <c r="B11" s="5" t="n">
        <v>1976</v>
      </c>
      <c r="C11" s="5" t="n">
        <v>2194</v>
      </c>
    </row>
    <row r="12">
      <c r="A12" s="4" t="inlineStr">
        <is>
          <t>Deferred income taxes</t>
        </is>
      </c>
      <c r="B12" s="5" t="n">
        <v>2072</v>
      </c>
      <c r="C12" s="5" t="n">
        <v>2189</v>
      </c>
    </row>
    <row r="13">
      <c r="A13" s="4" t="inlineStr">
        <is>
          <t>Other noncurrent assets</t>
        </is>
      </c>
      <c r="B13" s="5" t="n">
        <v>512</v>
      </c>
      <c r="C13" s="5" t="n">
        <v>240</v>
      </c>
    </row>
    <row r="14">
      <c r="A14" s="4" t="inlineStr">
        <is>
          <t>Total assets</t>
        </is>
      </c>
      <c r="B14" s="5" t="n">
        <v>20081</v>
      </c>
      <c r="C14" s="5" t="n">
        <v>20436</v>
      </c>
    </row>
    <row r="15">
      <c r="A15" s="3" t="inlineStr">
        <is>
          <t>Current liabilities</t>
        </is>
      </c>
    </row>
    <row r="16">
      <c r="A16" s="4" t="inlineStr">
        <is>
          <t>Accounts payable</t>
        </is>
      </c>
      <c r="B16" s="5" t="n">
        <v>4874</v>
      </c>
      <c r="C16" s="5" t="n">
        <v>4834</v>
      </c>
    </row>
    <row r="17">
      <c r="A17" s="4" t="inlineStr">
        <is>
          <t>Accrued expenses</t>
        </is>
      </c>
      <c r="B17" s="5" t="n">
        <v>679</v>
      </c>
      <c r="C17" s="5" t="n">
        <v>637</v>
      </c>
    </row>
    <row r="18">
      <c r="A18" s="4" t="inlineStr">
        <is>
          <t>Accrued advertising and promotions</t>
        </is>
      </c>
      <c r="B18" s="5" t="n">
        <v>701</v>
      </c>
      <c r="C18" s="5" t="n">
        <v>831</v>
      </c>
    </row>
    <row r="19">
      <c r="A19" s="4" t="inlineStr">
        <is>
          <t>Employee compensation</t>
        </is>
      </c>
      <c r="B19" s="5" t="n">
        <v>485</v>
      </c>
      <c r="C19" s="5" t="n">
        <v>648</v>
      </c>
    </row>
    <row r="20">
      <c r="A20" s="4" t="inlineStr">
        <is>
          <t>Notes payable</t>
        </is>
      </c>
      <c r="B20" s="5" t="n">
        <v>10</v>
      </c>
      <c r="C20" s="5" t="n">
        <v>12</v>
      </c>
    </row>
    <row r="21">
      <c r="A21" s="4" t="inlineStr">
        <is>
          <t>Current maturities of long-term debt</t>
        </is>
      </c>
      <c r="B21" s="5" t="n">
        <v>298</v>
      </c>
      <c r="C21" s="5" t="n">
        <v>298</v>
      </c>
    </row>
    <row r="22">
      <c r="A22" s="4" t="inlineStr">
        <is>
          <t>Other current liabilities</t>
        </is>
      </c>
      <c r="B22" s="5" t="n">
        <v>785</v>
      </c>
      <c r="C22" s="5" t="n">
        <v>1070</v>
      </c>
    </row>
    <row r="23">
      <c r="A23" s="4" t="inlineStr">
        <is>
          <t>Total current liabilities</t>
        </is>
      </c>
      <c r="B23" s="5" t="n">
        <v>7832</v>
      </c>
      <c r="C23" s="5" t="n">
        <v>8330</v>
      </c>
    </row>
    <row r="24">
      <c r="A24" s="3" t="inlineStr">
        <is>
          <t>Noncurrent liabilities</t>
        </is>
      </c>
    </row>
    <row r="25">
      <c r="A25" s="4" t="inlineStr">
        <is>
          <t>Long-term debt</t>
        </is>
      </c>
      <c r="B25" s="5" t="n">
        <v>5001</v>
      </c>
      <c r="C25" s="5" t="n">
        <v>5059</v>
      </c>
    </row>
    <row r="26">
      <c r="A26" s="4" t="inlineStr">
        <is>
          <t>Pension benefits</t>
        </is>
      </c>
      <c r="B26" s="5" t="n">
        <v>476</v>
      </c>
      <c r="C26" s="5" t="n">
        <v>516</v>
      </c>
    </row>
    <row r="27">
      <c r="A27" s="4" t="inlineStr">
        <is>
          <t>Postretirement benefits</t>
        </is>
      </c>
      <c r="B27" s="5" t="n">
        <v>158</v>
      </c>
      <c r="C27" s="5" t="n">
        <v>166</v>
      </c>
    </row>
    <row r="28">
      <c r="A28" s="4" t="inlineStr">
        <is>
          <t>Lease liabilities</t>
        </is>
      </c>
      <c r="B28" s="5" t="n">
        <v>825</v>
      </c>
      <c r="C28" s="5" t="n">
        <v>838</v>
      </c>
    </row>
    <row r="29">
      <c r="A29" s="4" t="inlineStr">
        <is>
          <t>Other noncurrent liabilities</t>
        </is>
      </c>
      <c r="B29" s="5" t="n">
        <v>704</v>
      </c>
      <c r="C29" s="5" t="n">
        <v>732</v>
      </c>
    </row>
    <row r="30">
      <c r="A30" s="4" t="inlineStr">
        <is>
          <t>Total noncurrent liabilities</t>
        </is>
      </c>
      <c r="B30" s="5" t="n">
        <v>7164</v>
      </c>
      <c r="C30" s="5" t="n">
        <v>7311</v>
      </c>
    </row>
    <row r="31">
      <c r="A31" s="3" t="inlineStr">
        <is>
          <t>Stockholders' equity</t>
        </is>
      </c>
    </row>
    <row r="32">
      <c r="A32" s="4" t="inlineStr">
        <is>
          <t>Common stock, $1 par value, 250 million shares authorized, 114 million and 113 million shares issued, respectively, and 63 million shares outstanding</t>
        </is>
      </c>
      <c r="B32" s="5" t="n">
        <v>114</v>
      </c>
      <c r="C32" s="5" t="n">
        <v>113</v>
      </c>
    </row>
    <row r="33">
      <c r="A33" s="4" t="inlineStr">
        <is>
          <t>Additional paid-in capital</t>
        </is>
      </c>
      <c r="B33" s="5" t="n">
        <v>2989</v>
      </c>
      <c r="C33" s="5" t="n">
        <v>2923</v>
      </c>
    </row>
    <row r="34">
      <c r="A34" s="4" t="inlineStr">
        <is>
          <t>Retained earnings</t>
        </is>
      </c>
      <c r="B34" s="5" t="n">
        <v>9572</v>
      </c>
      <c r="C34" s="5" t="n">
        <v>8725</v>
      </c>
    </row>
    <row r="35">
      <c r="A35" s="4" t="inlineStr">
        <is>
          <t>Accumulated other comprehensive loss</t>
        </is>
      </c>
      <c r="B35" s="5" t="n">
        <v>-2459</v>
      </c>
      <c r="C35" s="5" t="n">
        <v>-2811</v>
      </c>
    </row>
    <row r="36">
      <c r="A36" s="4" t="inlineStr">
        <is>
          <t>Treasury stock, 51 million and 50 million shares, respectively</t>
        </is>
      </c>
      <c r="B36" s="5" t="n">
        <v>-5265</v>
      </c>
      <c r="C36" s="5" t="n">
        <v>-5065</v>
      </c>
    </row>
    <row r="37">
      <c r="A37" s="4" t="inlineStr">
        <is>
          <t>Total Whirlpool stockholders' equity</t>
        </is>
      </c>
      <c r="B37" s="5" t="n">
        <v>4951</v>
      </c>
      <c r="C37" s="5" t="n">
        <v>3885</v>
      </c>
    </row>
    <row r="38">
      <c r="A38" s="4" t="inlineStr">
        <is>
          <t>Noncontrolling interests</t>
        </is>
      </c>
      <c r="B38" s="5" t="n">
        <v>134</v>
      </c>
      <c r="C38" s="5" t="n">
        <v>910</v>
      </c>
    </row>
    <row r="39">
      <c r="A39" s="4" t="inlineStr">
        <is>
          <t>Total stockholders' equity</t>
        </is>
      </c>
      <c r="B39" s="5" t="n">
        <v>5085</v>
      </c>
      <c r="C39" s="5" t="n">
        <v>4795</v>
      </c>
    </row>
    <row r="40">
      <c r="A40" s="4" t="inlineStr">
        <is>
          <t>Total liabilities and stockholders' equity</t>
        </is>
      </c>
      <c r="B40" s="6" t="n">
        <v>20081</v>
      </c>
      <c r="C40" s="6" t="n">
        <v>20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summarizes our foreign currency denominated debt and foreign exchange forwards/options designated as net investment hedges at June 30, 2021 and December 31, 2020: Notional (Local) Notional (USD) Current Maturity Instrument 2021 2020 2021 2020 Foreign exchange forwards/options MXN 7,200 MXN 7,200 $ 362 $ 362 August 2022 The following table summarizes our outstanding derivative contracts and their effects in our Consolidated Condensed Balance Sheets at June 30, 2021 and December 31, 2020: Fair Value of Notional Amount Hedge Assets Hedge Liabilities Maximum Term (Months) Millions of dollars 2021 2020 2021 2020 2021 2020 2021 2020 Derivatives accounted for as hedges (1) Commodity swaps/options $ 260 $ 215 $ 57 $ 39 $ 1 $ 4 (CF) 24 30 Foreign exchange forwards/options 3,025 3,028 75 58 108 110 (CF/NI) 128 134 Cross-currency swaps 1,275 1,275 24 23 49 86 (CF) 92 98 Interest rate derivatives 300 300 — — 7 28 (CF) 47 53 Total derivatives accounted for as hedges $ 156 $ 120 $ 165 $ 228 Derivatives not accounted for as hedges Commodity swaps/options $ 1 $ 1 $ — $ — $ — $ — N/A 0 0 Foreign exchange forwards/options 3,375 4,161 24 25 59 96 N/A 6 12 Total derivatives not accounted for as hedges 24 25 59 96 Total derivatives $ 180 $ 145 $ 224 $ 324 Current $ 124 $ 103 $ 108 $ 152 Noncurrent 56 42 116 172 Total derivatives $ 180 $ 145 $ 224 $ 324 (1) Derivatives accounted for as hedges are considered either cash flow (CF) or net investment (NI) hedges.</t>
        </is>
      </c>
    </row>
    <row r="5">
      <c r="A5" s="4" t="inlineStr">
        <is>
          <t>Schedule of Effects of Derivative Instruments on Consolidated Statements of Income</t>
        </is>
      </c>
      <c r="B5" s="4" t="inlineStr">
        <is>
          <t>The following tables summarize the effects of derivative instruments on our Consolidated Condensed Statements of Comprehensive Income for the periods presented: Three Months Ended June 30, Gain (Loss) (2) Cash Flow Hedges - Millions of dollars 2021 2020 Commodity swaps/options $ 28 $ 24 Foreign exchange forwards/options (41) (10) Cross-currency swaps 12 (25) Interest rate derivatives (26) 5 Net investment hedges - foreign currency (10) (14) (37) (20) Three Months Ended June 30, Location of Gain (Loss) Reclassified from Gain (Loss) Reclassified from OCI into Earnings (Effective Portion) (3) Cash Flow Hedges - Millions of dollars 2021 2020 Commodity swaps/options Cost of products sold $ 18 $ (10) Foreign exchange forwards/options Net sales (1) 3 Foreign exchange forwards/options Cost of products sold (3) 9 Foreign exchange forwards/options Interest and sundry (income) expense (15) 1 Cross-currency swaps Interest and sundry (income) expense (8) (16) (9) (13) Three Months Ended June 30, Location of Gain (Loss) Recognized on Derivatives not Gain (Loss) Recognized on Derivatives not Derivatives not Accounted for as Hedges - Millions of dollars 2021 2020 Foreign exchange forwards/options Interest and sundry (income) expense $ (47) $ (25) (2) Change in gain (loss) recognized in OCI (effective portion) for the three months ended June 30, 2021 is primarily driven by fluctuations in currency and commodity prices and interest rates compared to prior year. The tax impact of the cash flow hedges was $6 million and $(4) million for the three months ended June 30, 2021 and 2020, respectively. The tax impact of the net investment hedges was $5 million and $7 million for the three months ended June 30, 2021 and 2020, respectively. (3) Change in gain (loss) reclassified from OCI into earnings (effective portion) for the three months ended June 30, 2021 was primarily driven by fluctuations in currency and commodity prices and interest rates compared to prior year. Six Months Ended June 30, Gain (Loss) (4) Cash Flow Hedges - Millions of dollars 2021 2020 Commodity swaps/options $ 54 $ (31) Foreign exchange 7 95 Cross-currency swaps 44 95 Interest rate derivatives 20 (66) Net investment hedges - foreign currency (3) 53 $ 122 $ 146 Six Months Ended June 30, Location of Gain (Loss) Reclassified from Gain (Loss) Reclassified from OCI into Earnings (Effective Portion) (5) Cash Flow Hedges - Millions of dollars 2021 2020 Commodity swaps/options Cost of products sold $ 29 $ (17) Foreign exchange forwards/options Net sales 2 3 Foreign exchange forwards/options Cost of products sold 6 9 Foreign exchange forwards/options Interest and sundry (income) expense 29 (31) Cross-currency swaps Interest and sundry (income) expense 51 11 $ 117 $ (25) Six Months Ended June 30, Location of Gain (Loss) Recognized on Derivatives not Gain (Loss) Recognized on Derivatives not Derivatives not Accounted for as Hedges - Millions of dollars 2021 2020 Foreign exchange forwards/options Interest and sundry (income) expense $ 32 $ 17 (4) Change in gain (loss) recognized in OCI (effective portion) for the six months ended June 30, 2021 is primarily driven by fluctuations in currency and commodity prices and interest rates compared to prior year. The tax impact of the cash flow hedges was $(6) million and $(27) million for the six months ended June 30, 2021 and 2020, respectively. The tax impact of the net investment hedges was $(1) million and $(17) million for the six months ended June 30, 2021 and 2020, respectively. (5) Change in gain (loss) reclassified from OCI into earnings (effective portion) for the six months ended June 30, 2021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The following table summarizes the valuation of our assets and liabilities measured at fair value on a recurring basis at June 30, 2021 and December 31, 2020 are as follows: Fair Value Millions of dollars Total Cost Basis Level 1 Level 2 (2) Total Measured at fair value on a recurring basis: 2021 2020 2021 2020 2021 2020 2021 2020 Short-term investments (1) $ 1,963 $ 2,164 $ 1,755 $ 1,603 $ 208 $ 561 $ 1,963 $ 2,164 Net derivative contracts — — — — (44) (179) (44) (179) (1) Short-term investments are primarily comprised of money market funds and highly liquid, low risk investments with initial maturities less than 90 days. (2) Change in level 2 short-term investments is primarily driven by the deconsolidation of Whirlpool China. For additional information, see Note 15 to the Consolidated Condens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 xml:space="preserve">The following table summarizes the changes in stockholders' equity for the periods presented: Whirlpool Stockholders' Equity Total Retained Accumulated Other Comprehensive Income (Loss) Treasury Stock / Additional Paid-In-Capital Common Non-Controlling Interest (1) Balances, December 31, 2020 $ 4,795 $ 8,725 $ (2,811) $ (2,142) $ 113 $ 910 Comprehensive income Net earnings 440 433 — — — 7 Other comprehensive income 124 — 124 — — — Comprehensive income 564 433 124 — — 7 Stock issued (repurchased) (141) — — (141) — — Dividends declared (79) (79) — — — — Balances, March 31, 2021 5,139 9,079 (2,687) (2,283) 113 917 Comprehensive income Net earnings 580 581 — — — (1) Other comprehensive income 229 — 228 — — 1 Comprehensive income 809 581 228 — — — Stock issued (repurchased) 8 — — 7 1 — Dividends declared (88) (88) — — — — Divestitures (783) — — — — (783) Balances, June 30, 2021 5,085 9,572 (2,459) (2,276) 114 134 (1) Decrease of $783 million in noncontrolling interest is mainly due to the deconsolidation of Whirlpool China. For additional information, see Note 15 to the Consolidated Condensed Financial Statements. Whirlpool Stockholders' Equity Total Retained Accumulated Other Comprehensive Income (Loss) Treasury Stock / Additional Paid-In-Capital Common Non-Controlling Interest Balances, December 31, 2019 $ 4,210 $ 7,962 $ (2,618) $ (2,169) $ 112 $ 923 Comprehensive income Net earnings 149 154 — — — (5) Other comprehensive income (95) — (97) — — 2 Comprehensive income 54 154 (97) — — (3) Stock issued (repurchased) (115) — — (115) — — Dividends declared (75) (75) — — — — Balances, March 31, 2020 $ 4,074 $ 8,041 $ (2,715) $ (2,284) $ 112 $ 920 Comprehensive income Net earnings 20 30 — — — (10) Other comprehensive income (16) — (16) — — — Comprehensive income 4 30 (16) — — (10) Stock issued (repurchased) 19 — — 19 — — Dividends declared (83) (80) — — — (3) Balances, June 30, 2020 4,014 7,991 (2,731) (2,265) 112 907 </t>
        </is>
      </c>
    </row>
    <row r="5">
      <c r="A5" s="4" t="inlineStr">
        <is>
          <t>Schedule of Other Comprehensive Income</t>
        </is>
      </c>
      <c r="B5" s="4" t="inlineStr">
        <is>
          <t>The following table summarizes our other comprehensive income (loss) and related tax effects for the periods presented: Three Months Ended June 30, 2021 2020 Millions of dollars Pre-tax Tax Effect Net Pre-tax Tax Effect Net Currency translation adjustments (2) $ 219 $ 5 $ 224 $ (61) 7 $ (54) Cash flow hedges (18) 6 (12) 7 (3) 4 Pension and other postretirement benefits plans 23 (6) 17 46 (12) 34 Other comprehensive income (loss) 224 5 229 (8) (8) (16) Less: Other comprehensive income (loss) available to noncontrolling interests 1 — 1 — — — Other comprehensive income (loss) available to Whirlpool $ 223 $ 5 $ 228 $ (8) $ (8) $ (16) Six Months Ended June 30, 2021 2020 Millions of dollars Pre-tax Tax Effect Net Pre-tax Tax Effect Net Currency translation adjustments (2) $ 327 $ (1) $ 326 $ (233) $ (17) $ (250) Cash flow hedges 8 (6) 2 118 (26) 92 Pension and other postretirement benefits plans 33 (8) 25 62 (15) 47 Other comprehensive income (loss) 368 (15) 353 (53) (58) (111) Less: Other comprehensive income (loss) available to noncontrolling interests 1 — 1 2 — 2 Other comprehensive income (loss) available to Whirlpool $ 367 $ (15) $ 352 $ (55) $ (58) $ (113) (2) Currency translation adjustments includes net investment hedges.</t>
        </is>
      </c>
    </row>
    <row r="6">
      <c r="A6" s="4" t="inlineStr">
        <is>
          <t>Reclassifications Out of Accumulated Other Comprehensive Income</t>
        </is>
      </c>
      <c r="B6" s="4" t="inlineStr">
        <is>
          <t>The following table provides the reclassification adjustments out of accumulated other comprehensive income (loss), by component, which was included in net earnings for the three and six months ended June 30, 2021: Three Months Ended Six Months Ended Millions of dollars (Gain) Loss Reclassified (Gain) Loss Reclassified Classification in Earnings Pension and postretirement benefits, pre-tax $ 15 $ 25 Interest and sundry (income) expense Currency translation related to divestitures $ (198) $ (198) (Gain) loss on sale and disposal of businesses Total $ (183) $ (173)</t>
        </is>
      </c>
    </row>
    <row r="7">
      <c r="A7" s="4" t="inlineStr">
        <is>
          <t>Schedule of Calculation of Numerator and Denominator in Earnings Per Share</t>
        </is>
      </c>
      <c r="B7" s="4" t="inlineStr">
        <is>
          <t xml:space="preserve">Basic and diluted net earnings per share of common stock for the periods presented were calculated as follows: Three Months Ended June 30, Six Months Ended June 30, Millions of dollars and shares 2021 2020 2021 2020 Numerator for basic and diluted earnings per share - Net earnings (loss) available to Whirlpool $ 581 $ 30 $ 1,014 $ 184 Denominator for basic earnings per share - weighted-average shares 62.9 62.4 63.0 62.6 Effect of dilutive securities - share-based compensation 0.6 0.3 0.5 0.4 Denominator for diluted earnings per share - adjusted weighted-average shares 63.5 62.7 63.5 63.0 Anti-dilutive stock options/awards excluded from earnings per share 0.1 2.3 0.1 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Charges [Abstract]</t>
        </is>
      </c>
    </row>
    <row r="4">
      <c r="A4" s="4" t="inlineStr">
        <is>
          <t>Schedule of Restructuring Liability and Restructuring Activity</t>
        </is>
      </c>
      <c r="B4" s="4" t="inlineStr">
        <is>
          <t xml:space="preserve">The following table summarizes the changes to our restructuring liability during the six months ended June 30, 2021: Millions of dollars December 31, 2020 Charges to Earnings Cash Paid Non-Cash and Other June 30, 2021 Employee termination costs $ 145 $ 25 $ (61) $ — $ 109 Asset impairment costs 8 1 — (1) 8 Facility exit costs — — — — — Other exit costs 20 2 (11) (3) 8 Total $ 173 $ 28 $ (72) $ (4) $ 125 </t>
        </is>
      </c>
    </row>
    <row r="5">
      <c r="A5" s="4" t="inlineStr">
        <is>
          <t>Schedule of Restructuring Costs, By Operating Segment</t>
        </is>
      </c>
      <c r="B5" s="4" t="inlineStr">
        <is>
          <t xml:space="preserve">The following table summarizes the restructuring charges by operating segment for the period presented: Six Months Ended Millions of dollars June 30, 2021 North America $ — EMEA 25 Latin America — Asia 2 Corporate / Other 1 Total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June 30, Six Months Ended June 30, Millions of dollars 2021 2020 2021 2020 Earnings before income taxes $ 674 $ 37 $ 1,273 $ 258 Income tax expense computed at United States statutory tax rate 142 8 267 54 Valuation allowances (1) 5 2 6 Audit and Settlements 8 5 15 17 U.S. foreign income items, net of credits — (2) 7 1 Changes in enacted tax rates (14) — (14) — Divestiture tax impact (21) — (21) — Legal entity restructuring tax impact (46) — (46) — Other 26 1 43 11 Income tax expense (benefit) computed at effective worldwide tax rates $ 94 $ 17 $ 253 $ 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tables below summarize performance by operating segment for the periods presented: Three Months Ended June 30, OPERATING SEGMENTS North EMEA Latin Asia (1) Other / Eliminations Total Net sales 2021 $ 3,042 $ 1,250 $ 763 $ 269 $ — $ 5,324 2020 2,501 836 434 271 — 4,042 Intersegment sales 2021 $ 76 $ 22 $ 313 $ 81 $ (492) $ — 2020 47 18 264 95 (424) — Depreciation and amortization 2021 $ 43 $ 44 $ 16 $ 5 $ 10 $ 118 2020 43 43 15 16 16 133 EBIT 2021 $ 557 $ 31 $ 74 $ 4 $ 53 $ 719 2020 310 (66) 11 (18) (151) 86 Total assets June 30, 2021 $ 7,857 $ 11,107 $ 4,471 $ 1,596 $ (4,950) $ 20,081 December 31, 2020 7,597 11,296 4,244 2,573 (5,274) 20,436 Capital expenditures 2021 $ 34 $ 30 $ 28 $ 9 $ 10 $ 111 2020 25 18 12 9 9 73 Six Months Ended June 30, OPERATING SEGMENTS North America EMEA Latin America Asia (1) Other / Eliminations Total Whirlpool Net sales 2021 $ 6,087 $ 2,420 $ 1,495 $ 680 $ — $ 10,682 2020 5,041 1,715 1,052 559 — 8,367 Intersegment sales 2021 $ 155 $ 46 $ 623 $ 192 $ (1,016) $ — 2020 120 38 550 158 (866) — Depreciation and amortization 2021 $ 89 $ 90 $ 31 $ 18 $ 31 $ 259 2020 90 81 31 33 33 268 EBIT 2021 $ 1,164 $ 52 $ 136 $ 26 $ (15) $ 1,363 2020 616 (81) 42 (34) (193) 350 Total assets June 30, 2021 $ 7,857 $ 11,107 $ 4,471 $ 1,596 $ (4,950) 20,081 December 31, 2020 7,597 11,296 4,244 2,573 (5,274) 20,436 Capital expenditures 2021 $ 65 $ 47 $ 43 $ 12 $ 17 $ 184 2020 53 32 26 23 21 155 (1) Decrease in Total assets of Asia region is mainly due to the deconsolidation of Whirlpool China. For additional information, see Note 15 to the Consolidated Condensed Financial Statements. The following table summarizes the reconciling items in the Other/Eliminations column for total EBIT for the periods presented: Three Months Ended June 30, Six Months Ended June 30, in millions 2021 2020 2021 2020 Items not allocated to segments: Restructuring costs $ (8) $ (118) $ (28) $ (123) Gain (loss) on sale and disposal of businesses 120 — 120 — Corporate expenses and other (59) (33) (107) (70) Total other/eliminations $ 53 $ (151) $ (15) $ (193) 120 A reconciliation of our segment information for total EBIT to the corresponding amounts in the Consolidated Condensed Statements of Comprehensive Income (Loss) is shown in the table below for the periods presented Three Months Ended June 30, Six Months Ended June 30, in millions 2021 2020 2021 2020 Operating profit $ 683 $ 71 $ 1,301 $ 334 Interest and sundry (income) expense (36) (15) (62) (16) Total EBIT $ 719 $ 86 $ 1,363 $ 350 Interest expense 45 49 90 92 Income tax expense 94 17 253 89 Net earnings (loss) $ 580 $ 20 $ 1,020 $ 169 Less: Net earnings available to noncontrolling interests (1) (10) 6 (15) Net earnings (loss) available to Whirlpool $ 581 $ 30 $ 1,014 $ 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vestitures (Tables)</t>
        </is>
      </c>
      <c r="B1" s="2" t="inlineStr">
        <is>
          <t>6 Months Ended</t>
        </is>
      </c>
    </row>
    <row r="2">
      <c r="B2" s="2" t="inlineStr">
        <is>
          <t>Jun. 30, 2021</t>
        </is>
      </c>
    </row>
    <row r="3">
      <c r="A3" s="3" t="inlineStr">
        <is>
          <t>Discontinued Operations and Disposal Groups [Abstract]</t>
        </is>
      </c>
    </row>
    <row r="4">
      <c r="A4" s="4" t="inlineStr">
        <is>
          <t>Schedule of Whirlpool China's Earnings (Loss) Available to Whirlpool</t>
        </is>
      </c>
      <c r="B4" s="4" t="inlineStr">
        <is>
          <t>The following table presents the carrying amounts of the major classes of Whirlpool China’s assets and liabilities as of June 30, 2021 and December 31, 2020. Millions of dollars June 30, December 31, 2021 2020 Cash and cash equivalents $ — $ 324 Accounts receivable, net of allowance of $0 and $11, respectively — 85 Inventories — 98 Prepaid and other current assets — 93 Property, net of accumulated depreciation of $0 and $189, respectively — 309 Other noncurrent assets (1) — 283 Total assets $ — $ 1,192 Accounts payable $ — $ 216 Accrued expenses — 53 Other current liabilities — 254 Other noncurrent liabilities — 7 Total liabilities $ — $ 530 (1) Other non current assets include allocated goodwill of $80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Basis of Presentation - Narrative (Details) - USD ($) $ in Millions</t>
        </is>
      </c>
      <c r="B1" s="2" t="inlineStr">
        <is>
          <t>2 Months Ended</t>
        </is>
      </c>
      <c r="C1" s="2" t="inlineStr">
        <is>
          <t>12 Months Ended</t>
        </is>
      </c>
    </row>
    <row r="2">
      <c r="B2" s="2" t="inlineStr">
        <is>
          <t>Jun. 30, 2021</t>
        </is>
      </c>
      <c r="C2" s="2" t="inlineStr">
        <is>
          <t>Dec. 31, 2018</t>
        </is>
      </c>
      <c r="D2" s="2" t="inlineStr">
        <is>
          <t>Dec. 31, 2020</t>
        </is>
      </c>
    </row>
    <row r="3">
      <c r="A3" s="3" t="inlineStr">
        <is>
          <t>Schedule of Equity Method Investments [Line Items]</t>
        </is>
      </c>
    </row>
    <row r="4">
      <c r="A4" s="4" t="inlineStr">
        <is>
          <t>Residual value guarantees</t>
        </is>
      </c>
      <c r="B4" s="6" t="n">
        <v>220</v>
      </c>
      <c r="D4" s="6" t="n">
        <v>220</v>
      </c>
    </row>
    <row r="5">
      <c r="A5" s="4" t="inlineStr">
        <is>
          <t>Accounts payable outsourcing</t>
        </is>
      </c>
      <c r="B5" s="6" t="n">
        <v>1200</v>
      </c>
      <c r="D5" s="6" t="n">
        <v>1200</v>
      </c>
    </row>
    <row r="6">
      <c r="A6" s="4" t="inlineStr">
        <is>
          <t>Elica PB India | Whirlpool India</t>
        </is>
      </c>
    </row>
    <row r="7">
      <c r="A7" s="3" t="inlineStr">
        <is>
          <t>Schedule of Equity Method Investments [Line Items]</t>
        </is>
      </c>
    </row>
    <row r="8">
      <c r="A8" s="4" t="inlineStr">
        <is>
          <t>Equity interest percentage</t>
        </is>
      </c>
      <c r="C8" s="4" t="inlineStr">
        <is>
          <t>49.00%</t>
        </is>
      </c>
    </row>
    <row r="9">
      <c r="A9" s="4" t="inlineStr">
        <is>
          <t>Payments to acquire equity interest</t>
        </is>
      </c>
      <c r="C9" s="6" t="n">
        <v>22</v>
      </c>
    </row>
    <row r="10">
      <c r="A10" s="4" t="inlineStr">
        <is>
          <t>Whirlpool China</t>
        </is>
      </c>
    </row>
    <row r="11">
      <c r="A11" s="3" t="inlineStr">
        <is>
          <t>Schedule of Equity Method Investments [Line Items]</t>
        </is>
      </c>
    </row>
    <row r="12">
      <c r="A12" s="4" t="inlineStr">
        <is>
          <t>Equity interest percentage</t>
        </is>
      </c>
      <c r="B12" s="4" t="inlineStr">
        <is>
          <t>20.00%</t>
        </is>
      </c>
    </row>
    <row r="13">
      <c r="A13" s="4" t="inlineStr">
        <is>
          <t>Value of interest retained</t>
        </is>
      </c>
      <c r="B13" s="6" t="n">
        <v>214</v>
      </c>
    </row>
    <row r="14">
      <c r="A14" s="4" t="inlineStr">
        <is>
          <t>Whirlpool China</t>
        </is>
      </c>
    </row>
    <row r="15">
      <c r="A15" s="3" t="inlineStr">
        <is>
          <t>Schedule of Equity Method Investments [Line Items]</t>
        </is>
      </c>
    </row>
    <row r="16">
      <c r="A16" s="4" t="inlineStr">
        <is>
          <t>Purchases with related party</t>
        </is>
      </c>
      <c r="B16" s="5" t="n">
        <v>66</v>
      </c>
    </row>
    <row r="17">
      <c r="A17" s="4" t="inlineStr">
        <is>
          <t>Outstanding amount due</t>
        </is>
      </c>
      <c r="B17" s="6" t="n">
        <v>1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5324</v>
      </c>
      <c r="C4" s="6" t="n">
        <v>4042</v>
      </c>
      <c r="D4" s="6" t="n">
        <v>10682</v>
      </c>
      <c r="E4" s="6" t="n">
        <v>8367</v>
      </c>
    </row>
    <row r="5">
      <c r="A5" s="4" t="inlineStr">
        <is>
          <t>Laundry</t>
        </is>
      </c>
    </row>
    <row r="6">
      <c r="A6" s="3" t="inlineStr">
        <is>
          <t>Disaggregation of Revenue [Line Items]</t>
        </is>
      </c>
    </row>
    <row r="7">
      <c r="A7" s="4" t="inlineStr">
        <is>
          <t>Net sales</t>
        </is>
      </c>
      <c r="B7" s="5" t="n">
        <v>1380</v>
      </c>
      <c r="C7" s="5" t="n">
        <v>1071</v>
      </c>
      <c r="D7" s="5" t="n">
        <v>2949</v>
      </c>
      <c r="E7" s="5" t="n">
        <v>2401</v>
      </c>
    </row>
    <row r="8">
      <c r="A8" s="4" t="inlineStr">
        <is>
          <t>Refrigeration</t>
        </is>
      </c>
    </row>
    <row r="9">
      <c r="A9" s="3" t="inlineStr">
        <is>
          <t>Disaggregation of Revenue [Line Items]</t>
        </is>
      </c>
    </row>
    <row r="10">
      <c r="A10" s="4" t="inlineStr">
        <is>
          <t>Net sales</t>
        </is>
      </c>
      <c r="B10" s="5" t="n">
        <v>1627</v>
      </c>
      <c r="C10" s="5" t="n">
        <v>1305</v>
      </c>
      <c r="D10" s="5" t="n">
        <v>3254</v>
      </c>
      <c r="E10" s="5" t="n">
        <v>2667</v>
      </c>
    </row>
    <row r="11">
      <c r="A11" s="4" t="inlineStr">
        <is>
          <t>Cooking</t>
        </is>
      </c>
    </row>
    <row r="12">
      <c r="A12" s="3" t="inlineStr">
        <is>
          <t>Disaggregation of Revenue [Line Items]</t>
        </is>
      </c>
    </row>
    <row r="13">
      <c r="A13" s="4" t="inlineStr">
        <is>
          <t>Net sales</t>
        </is>
      </c>
      <c r="B13" s="5" t="n">
        <v>1502</v>
      </c>
      <c r="C13" s="5" t="n">
        <v>909</v>
      </c>
      <c r="D13" s="5" t="n">
        <v>2749</v>
      </c>
      <c r="E13" s="5" t="n">
        <v>1852</v>
      </c>
    </row>
    <row r="14">
      <c r="A14" s="4" t="inlineStr">
        <is>
          <t>Dishwashing</t>
        </is>
      </c>
    </row>
    <row r="15">
      <c r="A15" s="3" t="inlineStr">
        <is>
          <t>Disaggregation of Revenue [Line Items]</t>
        </is>
      </c>
    </row>
    <row r="16">
      <c r="A16" s="4" t="inlineStr">
        <is>
          <t>Net sales</t>
        </is>
      </c>
      <c r="B16" s="5" t="n">
        <v>409</v>
      </c>
      <c r="C16" s="5" t="n">
        <v>439</v>
      </c>
      <c r="D16" s="5" t="n">
        <v>924</v>
      </c>
      <c r="E16" s="5" t="n">
        <v>810</v>
      </c>
    </row>
    <row r="17">
      <c r="A17" s="4" t="inlineStr">
        <is>
          <t>Total major product category net sales</t>
        </is>
      </c>
    </row>
    <row r="18">
      <c r="A18" s="3" t="inlineStr">
        <is>
          <t>Disaggregation of Revenue [Line Items]</t>
        </is>
      </c>
    </row>
    <row r="19">
      <c r="A19" s="4" t="inlineStr">
        <is>
          <t>Net sales</t>
        </is>
      </c>
      <c r="B19" s="5" t="n">
        <v>4918</v>
      </c>
      <c r="C19" s="5" t="n">
        <v>3725</v>
      </c>
      <c r="D19" s="5" t="n">
        <v>9876</v>
      </c>
      <c r="E19" s="5" t="n">
        <v>7731</v>
      </c>
    </row>
    <row r="20">
      <c r="A20" s="4" t="inlineStr">
        <is>
          <t>Spare parts and warranties</t>
        </is>
      </c>
    </row>
    <row r="21">
      <c r="A21" s="3" t="inlineStr">
        <is>
          <t>Disaggregation of Revenue [Line Items]</t>
        </is>
      </c>
    </row>
    <row r="22">
      <c r="A22" s="4" t="inlineStr">
        <is>
          <t>Net sales</t>
        </is>
      </c>
      <c r="B22" s="5" t="n">
        <v>292</v>
      </c>
      <c r="C22" s="5" t="n">
        <v>206</v>
      </c>
      <c r="D22" s="5" t="n">
        <v>558</v>
      </c>
      <c r="E22" s="5" t="n">
        <v>434</v>
      </c>
    </row>
    <row r="23">
      <c r="A23" s="4" t="inlineStr">
        <is>
          <t>Other</t>
        </is>
      </c>
    </row>
    <row r="24">
      <c r="A24" s="3" t="inlineStr">
        <is>
          <t>Disaggregation of Revenue [Line Items]</t>
        </is>
      </c>
    </row>
    <row r="25">
      <c r="A25" s="4" t="inlineStr">
        <is>
          <t>Net sales</t>
        </is>
      </c>
      <c r="B25" s="6" t="n">
        <v>114</v>
      </c>
      <c r="C25" s="6" t="n">
        <v>111</v>
      </c>
      <c r="D25" s="6" t="n">
        <v>248</v>
      </c>
      <c r="E25" s="6" t="n">
        <v>2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llowance for Doubtful Accounts by Operating Segment (Details) $ in Millions</t>
        </is>
      </c>
      <c r="B1" s="2" t="inlineStr">
        <is>
          <t>6 Months Ended</t>
        </is>
      </c>
    </row>
    <row r="2">
      <c r="B2" s="2" t="inlineStr">
        <is>
          <t>Jun. 30, 2021USD ($)</t>
        </is>
      </c>
    </row>
    <row r="3">
      <c r="A3" s="3" t="inlineStr">
        <is>
          <t>Accounts receivable allowance</t>
        </is>
      </c>
    </row>
    <row r="4">
      <c r="A4" s="4" t="inlineStr">
        <is>
          <t>Balance at beginning of period</t>
        </is>
      </c>
      <c r="B4" s="6" t="n">
        <v>132</v>
      </c>
    </row>
    <row r="5">
      <c r="A5" s="4" t="inlineStr">
        <is>
          <t>Charged to Earnings</t>
        </is>
      </c>
      <c r="B5" s="5" t="n">
        <v>5</v>
      </c>
    </row>
    <row r="6">
      <c r="A6" s="4" t="inlineStr">
        <is>
          <t>Write-offs</t>
        </is>
      </c>
      <c r="B6" s="5" t="n">
        <v>-19</v>
      </c>
    </row>
    <row r="7">
      <c r="A7" s="4" t="inlineStr">
        <is>
          <t>Foreign Currency</t>
        </is>
      </c>
      <c r="B7" s="5" t="n">
        <v>-4</v>
      </c>
    </row>
    <row r="8">
      <c r="A8" s="4" t="inlineStr">
        <is>
          <t>Other</t>
        </is>
      </c>
      <c r="B8" s="5" t="n">
        <v>-11</v>
      </c>
    </row>
    <row r="9">
      <c r="A9" s="4" t="inlineStr">
        <is>
          <t>Balance at end of period</t>
        </is>
      </c>
      <c r="B9" s="5" t="n">
        <v>103</v>
      </c>
    </row>
    <row r="10">
      <c r="A10" s="3" t="inlineStr">
        <is>
          <t>Financing receivable allowance</t>
        </is>
      </c>
    </row>
    <row r="11">
      <c r="A11" s="4" t="inlineStr">
        <is>
          <t>Balance at beginning of period</t>
        </is>
      </c>
      <c r="B11" s="5" t="n">
        <v>48</v>
      </c>
    </row>
    <row r="12">
      <c r="A12" s="4" t="inlineStr">
        <is>
          <t>Charged to Earnings</t>
        </is>
      </c>
      <c r="B12" s="5" t="n">
        <v>0</v>
      </c>
    </row>
    <row r="13">
      <c r="A13" s="4" t="inlineStr">
        <is>
          <t>Write-offs</t>
        </is>
      </c>
      <c r="B13" s="5" t="n">
        <v>0</v>
      </c>
    </row>
    <row r="14">
      <c r="A14" s="4" t="inlineStr">
        <is>
          <t>Foreign Currency</t>
        </is>
      </c>
      <c r="B14" s="5" t="n">
        <v>1</v>
      </c>
    </row>
    <row r="15">
      <c r="A15" s="4" t="inlineStr">
        <is>
          <t>Other</t>
        </is>
      </c>
      <c r="B15" s="5" t="n">
        <v>-21</v>
      </c>
    </row>
    <row r="16">
      <c r="A16" s="4" t="inlineStr">
        <is>
          <t>Balance at end of period</t>
        </is>
      </c>
      <c r="B16" s="5" t="n">
        <v>28</v>
      </c>
    </row>
    <row r="17">
      <c r="A17" s="4" t="inlineStr">
        <is>
          <t>Balance at beginning of period</t>
        </is>
      </c>
      <c r="B17" s="5" t="n">
        <v>180</v>
      </c>
    </row>
    <row r="18">
      <c r="A18" s="4" t="inlineStr">
        <is>
          <t>Charged to Earnings</t>
        </is>
      </c>
      <c r="B18" s="5" t="n">
        <v>5</v>
      </c>
    </row>
    <row r="19">
      <c r="A19" s="4" t="inlineStr">
        <is>
          <t>Write-offs</t>
        </is>
      </c>
      <c r="B19" s="5" t="n">
        <v>-19</v>
      </c>
    </row>
    <row r="20">
      <c r="A20" s="4" t="inlineStr">
        <is>
          <t>Foreign Currency</t>
        </is>
      </c>
      <c r="B20" s="5" t="n">
        <v>-3</v>
      </c>
    </row>
    <row r="21">
      <c r="A21" s="4" t="inlineStr">
        <is>
          <t>Other</t>
        </is>
      </c>
      <c r="B21" s="5" t="n">
        <v>-32</v>
      </c>
    </row>
    <row r="22">
      <c r="A22" s="4" t="inlineStr">
        <is>
          <t>Balance at end of period</t>
        </is>
      </c>
      <c r="B22" s="5" t="n">
        <v>131</v>
      </c>
    </row>
    <row r="23">
      <c r="A23" s="4" t="inlineStr">
        <is>
          <t>North America</t>
        </is>
      </c>
    </row>
    <row r="24">
      <c r="A24" s="3" t="inlineStr">
        <is>
          <t>Accounts receivable allowance</t>
        </is>
      </c>
    </row>
    <row r="25">
      <c r="A25" s="4" t="inlineStr">
        <is>
          <t>Balance at beginning of period</t>
        </is>
      </c>
      <c r="B25" s="5" t="n">
        <v>7</v>
      </c>
    </row>
    <row r="26">
      <c r="A26" s="4" t="inlineStr">
        <is>
          <t>Charged to Earnings</t>
        </is>
      </c>
      <c r="B26" s="5" t="n">
        <v>3</v>
      </c>
    </row>
    <row r="27">
      <c r="A27" s="4" t="inlineStr">
        <is>
          <t>Write-offs</t>
        </is>
      </c>
      <c r="B27" s="5" t="n">
        <v>-3</v>
      </c>
    </row>
    <row r="28">
      <c r="A28" s="4" t="inlineStr">
        <is>
          <t>Foreign Currency</t>
        </is>
      </c>
      <c r="B28" s="5" t="n">
        <v>0</v>
      </c>
    </row>
    <row r="29">
      <c r="A29" s="4" t="inlineStr">
        <is>
          <t>Other</t>
        </is>
      </c>
      <c r="B29" s="5" t="n">
        <v>0</v>
      </c>
    </row>
    <row r="30">
      <c r="A30" s="4" t="inlineStr">
        <is>
          <t>Balance at end of period</t>
        </is>
      </c>
      <c r="B30" s="5" t="n">
        <v>7</v>
      </c>
    </row>
    <row r="31">
      <c r="A31" s="4" t="inlineStr">
        <is>
          <t>EMEA</t>
        </is>
      </c>
    </row>
    <row r="32">
      <c r="A32" s="3" t="inlineStr">
        <is>
          <t>Accounts receivable allowance</t>
        </is>
      </c>
    </row>
    <row r="33">
      <c r="A33" s="4" t="inlineStr">
        <is>
          <t>Balance at beginning of period</t>
        </is>
      </c>
      <c r="B33" s="5" t="n">
        <v>67</v>
      </c>
    </row>
    <row r="34">
      <c r="A34" s="4" t="inlineStr">
        <is>
          <t>Charged to Earnings</t>
        </is>
      </c>
      <c r="B34" s="5" t="n">
        <v>1</v>
      </c>
    </row>
    <row r="35">
      <c r="A35" s="4" t="inlineStr">
        <is>
          <t>Write-offs</t>
        </is>
      </c>
      <c r="B35" s="5" t="n">
        <v>-14</v>
      </c>
    </row>
    <row r="36">
      <c r="A36" s="4" t="inlineStr">
        <is>
          <t>Foreign Currency</t>
        </is>
      </c>
      <c r="B36" s="5" t="n">
        <v>-3</v>
      </c>
    </row>
    <row r="37">
      <c r="A37" s="4" t="inlineStr">
        <is>
          <t>Other</t>
        </is>
      </c>
      <c r="B37" s="5" t="n">
        <v>0</v>
      </c>
    </row>
    <row r="38">
      <c r="A38" s="4" t="inlineStr">
        <is>
          <t>Balance at end of period</t>
        </is>
      </c>
      <c r="B38" s="5" t="n">
        <v>51</v>
      </c>
    </row>
    <row r="39">
      <c r="A39" s="4" t="inlineStr">
        <is>
          <t>Latin America</t>
        </is>
      </c>
    </row>
    <row r="40">
      <c r="A40" s="3" t="inlineStr">
        <is>
          <t>Accounts receivable allowance</t>
        </is>
      </c>
    </row>
    <row r="41">
      <c r="A41" s="4" t="inlineStr">
        <is>
          <t>Balance at beginning of period</t>
        </is>
      </c>
      <c r="B41" s="5" t="n">
        <v>44</v>
      </c>
    </row>
    <row r="42">
      <c r="A42" s="4" t="inlineStr">
        <is>
          <t>Charged to Earnings</t>
        </is>
      </c>
      <c r="B42" s="5" t="n">
        <v>1</v>
      </c>
    </row>
    <row r="43">
      <c r="A43" s="4" t="inlineStr">
        <is>
          <t>Write-offs</t>
        </is>
      </c>
      <c r="B43" s="5" t="n">
        <v>-2</v>
      </c>
    </row>
    <row r="44">
      <c r="A44" s="4" t="inlineStr">
        <is>
          <t>Foreign Currency</t>
        </is>
      </c>
      <c r="B44" s="5" t="n">
        <v>0</v>
      </c>
    </row>
    <row r="45">
      <c r="A45" s="4" t="inlineStr">
        <is>
          <t>Other</t>
        </is>
      </c>
      <c r="B45" s="5" t="n">
        <v>0</v>
      </c>
    </row>
    <row r="46">
      <c r="A46" s="4" t="inlineStr">
        <is>
          <t>Balance at end of period</t>
        </is>
      </c>
      <c r="B46" s="5" t="n">
        <v>43</v>
      </c>
    </row>
    <row r="47">
      <c r="A47" s="3" t="inlineStr">
        <is>
          <t>Financing receivable allowance</t>
        </is>
      </c>
    </row>
    <row r="48">
      <c r="A48" s="4" t="inlineStr">
        <is>
          <t>Balance at beginning of period</t>
        </is>
      </c>
      <c r="B48" s="5" t="n">
        <v>27</v>
      </c>
    </row>
    <row r="49">
      <c r="A49" s="4" t="inlineStr">
        <is>
          <t>Charged to Earnings</t>
        </is>
      </c>
      <c r="B49" s="5" t="n">
        <v>0</v>
      </c>
    </row>
    <row r="50">
      <c r="A50" s="4" t="inlineStr">
        <is>
          <t>Write-offs</t>
        </is>
      </c>
      <c r="B50" s="5" t="n">
        <v>0</v>
      </c>
    </row>
    <row r="51">
      <c r="A51" s="4" t="inlineStr">
        <is>
          <t>Foreign Currency</t>
        </is>
      </c>
      <c r="B51" s="5" t="n">
        <v>1</v>
      </c>
    </row>
    <row r="52">
      <c r="A52" s="4" t="inlineStr">
        <is>
          <t>Other</t>
        </is>
      </c>
      <c r="B52" s="5" t="n">
        <v>0</v>
      </c>
    </row>
    <row r="53">
      <c r="A53" s="4" t="inlineStr">
        <is>
          <t>Balance at end of period</t>
        </is>
      </c>
      <c r="B53" s="5" t="n">
        <v>28</v>
      </c>
    </row>
    <row r="54">
      <c r="A54" s="4" t="inlineStr">
        <is>
          <t>Asia</t>
        </is>
      </c>
    </row>
    <row r="55">
      <c r="A55" s="3" t="inlineStr">
        <is>
          <t>Accounts receivable allowance</t>
        </is>
      </c>
    </row>
    <row r="56">
      <c r="A56" s="4" t="inlineStr">
        <is>
          <t>Balance at beginning of period</t>
        </is>
      </c>
      <c r="B56" s="5" t="n">
        <v>14</v>
      </c>
    </row>
    <row r="57">
      <c r="A57" s="4" t="inlineStr">
        <is>
          <t>Charged to Earnings</t>
        </is>
      </c>
      <c r="B57" s="5" t="n">
        <v>0</v>
      </c>
    </row>
    <row r="58">
      <c r="A58" s="4" t="inlineStr">
        <is>
          <t>Write-offs</t>
        </is>
      </c>
      <c r="B58" s="4" t="inlineStr">
        <is>
          <t xml:space="preserve"> </t>
        </is>
      </c>
    </row>
    <row r="59">
      <c r="A59" s="4" t="inlineStr">
        <is>
          <t>Foreign Currency</t>
        </is>
      </c>
      <c r="B59" s="5" t="n">
        <v>-1</v>
      </c>
    </row>
    <row r="60">
      <c r="A60" s="4" t="inlineStr">
        <is>
          <t>Other</t>
        </is>
      </c>
      <c r="B60" s="5" t="n">
        <v>-11</v>
      </c>
    </row>
    <row r="61">
      <c r="A61" s="4" t="inlineStr">
        <is>
          <t>Balance at end of period</t>
        </is>
      </c>
      <c r="B61" s="5" t="n">
        <v>2</v>
      </c>
    </row>
    <row r="62">
      <c r="A62" s="3" t="inlineStr">
        <is>
          <t>Financing receivable allowance</t>
        </is>
      </c>
    </row>
    <row r="63">
      <c r="A63" s="4" t="inlineStr">
        <is>
          <t>Balance at beginning of period</t>
        </is>
      </c>
      <c r="B63" s="5" t="n">
        <v>21</v>
      </c>
    </row>
    <row r="64">
      <c r="A64" s="4" t="inlineStr">
        <is>
          <t>Charged to Earnings</t>
        </is>
      </c>
      <c r="B64" s="5" t="n">
        <v>0</v>
      </c>
    </row>
    <row r="65">
      <c r="A65" s="4" t="inlineStr">
        <is>
          <t>Write-offs</t>
        </is>
      </c>
      <c r="B65" s="5" t="n">
        <v>0</v>
      </c>
    </row>
    <row r="66">
      <c r="A66" s="4" t="inlineStr">
        <is>
          <t>Foreign Currency</t>
        </is>
      </c>
      <c r="B66" s="5" t="n">
        <v>0</v>
      </c>
    </row>
    <row r="67">
      <c r="A67" s="4" t="inlineStr">
        <is>
          <t>Other</t>
        </is>
      </c>
      <c r="B67" s="5" t="n">
        <v>-21</v>
      </c>
    </row>
    <row r="68">
      <c r="A68" s="4" t="inlineStr">
        <is>
          <t>Balance at end of period</t>
        </is>
      </c>
      <c r="B6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103</v>
      </c>
      <c r="C3" s="6" t="n">
        <v>132</v>
      </c>
    </row>
    <row r="4">
      <c r="A4" s="4" t="inlineStr">
        <is>
          <t>Accumulated depreciation</t>
        </is>
      </c>
      <c r="B4" s="5" t="n">
        <v>6615</v>
      </c>
      <c r="C4" s="5" t="n">
        <v>6780</v>
      </c>
    </row>
    <row r="5">
      <c r="A5" s="4" t="inlineStr">
        <is>
          <t>Accumulated amortization</t>
        </is>
      </c>
      <c r="B5" s="6" t="n">
        <v>514</v>
      </c>
      <c r="C5" s="6" t="n">
        <v>673</v>
      </c>
    </row>
    <row r="6">
      <c r="A6" s="4" t="inlineStr">
        <is>
          <t>Common stock, par value (in USD per share)</t>
        </is>
      </c>
      <c r="B6" s="6" t="n">
        <v>1</v>
      </c>
      <c r="C6" s="6" t="n">
        <v>1</v>
      </c>
    </row>
    <row r="7">
      <c r="A7" s="4" t="inlineStr">
        <is>
          <t>Common stock, shares authorized (in shares)</t>
        </is>
      </c>
      <c r="B7" s="5" t="n">
        <v>250000000</v>
      </c>
      <c r="C7" s="5" t="n">
        <v>250000000</v>
      </c>
    </row>
    <row r="8">
      <c r="A8" s="4" t="inlineStr">
        <is>
          <t>Common stock, shares issued (in shares)</t>
        </is>
      </c>
      <c r="B8" s="5" t="n">
        <v>114000000</v>
      </c>
      <c r="C8" s="5" t="n">
        <v>113000000</v>
      </c>
    </row>
    <row r="9">
      <c r="A9" s="4" t="inlineStr">
        <is>
          <t>Common stock, shares outstanding (in shares)</t>
        </is>
      </c>
      <c r="B9" s="5" t="n">
        <v>63000000</v>
      </c>
      <c r="C9" s="5" t="n">
        <v>63000000</v>
      </c>
    </row>
    <row r="10">
      <c r="A10" s="4" t="inlineStr">
        <is>
          <t>Treasury stock (in shares)</t>
        </is>
      </c>
      <c r="B10" s="5" t="n">
        <v>51000000</v>
      </c>
      <c r="C10" s="5" t="n">
        <v>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and cash equivalents as presented in our Consolidated Condensed Balance Sheets</t>
        </is>
      </c>
      <c r="B3" s="6" t="n">
        <v>2968</v>
      </c>
      <c r="C3" s="6" t="n">
        <v>2924</v>
      </c>
      <c r="D3" s="6" t="n">
        <v>2546</v>
      </c>
      <c r="E3" s="6" t="n">
        <v>1952</v>
      </c>
    </row>
    <row r="4">
      <c r="A4" s="4" t="inlineStr">
        <is>
          <t>Restricted cash included in prepaid and other current assets</t>
        </is>
      </c>
      <c r="B4" s="5" t="n">
        <v>0</v>
      </c>
      <c r="C4" s="5" t="n">
        <v>10</v>
      </c>
      <c r="D4" s="5" t="n">
        <v>0</v>
      </c>
      <c r="E4" s="5" t="n">
        <v>0</v>
      </c>
    </row>
    <row r="5">
      <c r="A5" s="4" t="inlineStr">
        <is>
          <t>Cash, cash equivalents and restricted cash as presented in our Consolidated Condensed Statements of Cash Flows</t>
        </is>
      </c>
      <c r="B5" s="6" t="n">
        <v>2968</v>
      </c>
      <c r="C5" s="6" t="n">
        <v>2934</v>
      </c>
      <c r="D5" s="6" t="n">
        <v>2546</v>
      </c>
      <c r="E5" s="6" t="n">
        <v>1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Net [Abstract]</t>
        </is>
      </c>
    </row>
    <row r="3">
      <c r="A3" s="4" t="inlineStr">
        <is>
          <t>Finished products</t>
        </is>
      </c>
      <c r="B3" s="6" t="n">
        <v>1915</v>
      </c>
      <c r="C3" s="6" t="n">
        <v>1635</v>
      </c>
    </row>
    <row r="4">
      <c r="A4" s="4" t="inlineStr">
        <is>
          <t>Raw materials and work in process</t>
        </is>
      </c>
      <c r="B4" s="5" t="n">
        <v>737</v>
      </c>
      <c r="C4" s="5" t="n">
        <v>666</v>
      </c>
    </row>
    <row r="5">
      <c r="A5" s="4" t="inlineStr">
        <is>
          <t>Total Inventories</t>
        </is>
      </c>
      <c r="B5" s="6" t="n">
        <v>2652</v>
      </c>
      <c r="C5" s="6" t="n">
        <v>23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Details) - USD ($) $ in Millions</t>
        </is>
      </c>
      <c r="B1" s="2" t="inlineStr">
        <is>
          <t>6 Months Ended</t>
        </is>
      </c>
    </row>
    <row r="2">
      <c r="B2" s="2" t="inlineStr">
        <is>
          <t>Jun. 30, 2021</t>
        </is>
      </c>
      <c r="C2" s="2" t="inlineStr">
        <is>
          <t>Dec. 31, 2020</t>
        </is>
      </c>
    </row>
    <row r="3">
      <c r="A3" s="3" t="inlineStr">
        <is>
          <t>Property, Plant and Equipment [Line Items]</t>
        </is>
      </c>
    </row>
    <row r="4">
      <c r="A4" s="4" t="inlineStr">
        <is>
          <t>Accumulated depreciation</t>
        </is>
      </c>
      <c r="B4" s="6" t="n">
        <v>-6615</v>
      </c>
      <c r="C4" s="6" t="n">
        <v>-6780</v>
      </c>
    </row>
    <row r="5">
      <c r="A5" s="4" t="inlineStr">
        <is>
          <t>Property, plant and equipment, net</t>
        </is>
      </c>
      <c r="B5" s="5" t="n">
        <v>2734</v>
      </c>
      <c r="C5" s="5" t="n">
        <v>3199</v>
      </c>
    </row>
    <row r="6">
      <c r="A6" s="4" t="inlineStr">
        <is>
          <t>Disposed of fully depreciated buildings, machinery and equipment</t>
        </is>
      </c>
      <c r="B6" s="5" t="n">
        <v>9</v>
      </c>
    </row>
    <row r="7">
      <c r="A7" s="4" t="inlineStr">
        <is>
          <t>Whirlpool China And Turkey Subsidiary | Disposed of by Sale</t>
        </is>
      </c>
    </row>
    <row r="8">
      <c r="A8" s="3" t="inlineStr">
        <is>
          <t>Property, Plant and Equipment [Line Items]</t>
        </is>
      </c>
    </row>
    <row r="9">
      <c r="A9" s="4" t="inlineStr">
        <is>
          <t>Transfer of property, plant and equipment</t>
        </is>
      </c>
      <c r="B9" s="5" t="n">
        <v>379</v>
      </c>
    </row>
    <row r="10">
      <c r="A10" s="4" t="inlineStr">
        <is>
          <t>Land</t>
        </is>
      </c>
    </row>
    <row r="11">
      <c r="A11" s="3" t="inlineStr">
        <is>
          <t>Property, Plant and Equipment [Line Items]</t>
        </is>
      </c>
    </row>
    <row r="12">
      <c r="A12" s="4" t="inlineStr">
        <is>
          <t>Property, plant and equipment, gross</t>
        </is>
      </c>
      <c r="B12" s="5" t="n">
        <v>84</v>
      </c>
      <c r="C12" s="5" t="n">
        <v>92</v>
      </c>
    </row>
    <row r="13">
      <c r="A13" s="4" t="inlineStr">
        <is>
          <t>Buildings</t>
        </is>
      </c>
    </row>
    <row r="14">
      <c r="A14" s="3" t="inlineStr">
        <is>
          <t>Property, Plant and Equipment [Line Items]</t>
        </is>
      </c>
    </row>
    <row r="15">
      <c r="A15" s="4" t="inlineStr">
        <is>
          <t>Property, plant and equipment, gross</t>
        </is>
      </c>
      <c r="B15" s="5" t="n">
        <v>1297</v>
      </c>
      <c r="C15" s="5" t="n">
        <v>1517</v>
      </c>
    </row>
    <row r="16">
      <c r="A16" s="4" t="inlineStr">
        <is>
          <t>Machinery and equipment</t>
        </is>
      </c>
    </row>
    <row r="17">
      <c r="A17" s="3" t="inlineStr">
        <is>
          <t>Property, Plant and Equipment [Line Items]</t>
        </is>
      </c>
    </row>
    <row r="18">
      <c r="A18" s="4" t="inlineStr">
        <is>
          <t>Property, plant and equipment, gross</t>
        </is>
      </c>
      <c r="B18" s="6" t="n">
        <v>7968</v>
      </c>
      <c r="C18" s="6" t="n">
        <v>83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Financing Arrangements - Narrative (Details)</t>
        </is>
      </c>
      <c r="B1" s="2" t="inlineStr">
        <is>
          <t>Jun. 15, 2021USD ($)</t>
        </is>
      </c>
      <c r="C1" s="2" t="inlineStr">
        <is>
          <t>May 07, 2020USD ($)</t>
        </is>
      </c>
      <c r="D1" s="2" t="inlineStr">
        <is>
          <t>Mar. 13, 2020USD ($)</t>
        </is>
      </c>
      <c r="E1" s="2" t="inlineStr">
        <is>
          <t>Feb. 21, 2020USD ($)</t>
        </is>
      </c>
      <c r="F1" s="2" t="inlineStr">
        <is>
          <t>Sep. 27, 2017</t>
        </is>
      </c>
      <c r="G1" s="2" t="inlineStr">
        <is>
          <t>Jun. 30, 2021USD ($)</t>
        </is>
      </c>
      <c r="H1" s="2" t="inlineStr">
        <is>
          <t>Jun. 30, 2020USD ($)</t>
        </is>
      </c>
      <c r="I1" s="2" t="inlineStr">
        <is>
          <t>Apr. 29, 2021USD ($)</t>
        </is>
      </c>
      <c r="J1" s="2" t="inlineStr">
        <is>
          <t>Apr. 26, 2021USD ($)</t>
        </is>
      </c>
      <c r="K1" s="2" t="inlineStr">
        <is>
          <t>Dec. 31, 2020USD ($)</t>
        </is>
      </c>
      <c r="L1" s="2" t="inlineStr">
        <is>
          <t>Apr. 27, 2020USD ($)</t>
        </is>
      </c>
      <c r="M1" s="2" t="inlineStr">
        <is>
          <t>Mar. 12, 2020USD ($)</t>
        </is>
      </c>
      <c r="N1" s="2" t="inlineStr">
        <is>
          <t>Mar. 12, 2020EUR (€)</t>
        </is>
      </c>
      <c r="O1" s="2" t="inlineStr">
        <is>
          <t>Feb. 21, 2020EUR (€)</t>
        </is>
      </c>
      <c r="P1" s="2" t="inlineStr">
        <is>
          <t>Aug. 06, 2019USD ($)</t>
        </is>
      </c>
    </row>
    <row r="2">
      <c r="A2" s="3" t="inlineStr">
        <is>
          <t>Debt Instrument [Line Items]</t>
        </is>
      </c>
    </row>
    <row r="3">
      <c r="A3" s="4" t="inlineStr">
        <is>
          <t>Outstanding borrowings</t>
        </is>
      </c>
      <c r="G3" s="6" t="n">
        <v>5001000000</v>
      </c>
      <c r="K3" s="6" t="n">
        <v>5059000000</v>
      </c>
    </row>
    <row r="4">
      <c r="A4" s="4" t="inlineStr">
        <is>
          <t>Repayments of long-term debt</t>
        </is>
      </c>
      <c r="G4" s="5" t="n">
        <v>300000000</v>
      </c>
      <c r="H4" s="6" t="n">
        <v>568000000</v>
      </c>
    </row>
    <row r="5">
      <c r="A5" s="4" t="inlineStr">
        <is>
          <t>Amounts borrowed under line of credit</t>
        </is>
      </c>
      <c r="G5" s="5" t="n">
        <v>300000000</v>
      </c>
      <c r="H5" s="5" t="n">
        <v>1029000000</v>
      </c>
    </row>
    <row r="6">
      <c r="A6" s="4" t="inlineStr">
        <is>
          <t>Letter of Credit Subfacility Maturing 2022</t>
        </is>
      </c>
    </row>
    <row r="7">
      <c r="A7" s="3" t="inlineStr">
        <is>
          <t>Debt Instrument [Line Items]</t>
        </is>
      </c>
    </row>
    <row r="8">
      <c r="A8" s="4" t="inlineStr">
        <is>
          <t>Line of credit facility, maximum borrowing capacity</t>
        </is>
      </c>
      <c r="G8" s="5" t="n">
        <v>213000000</v>
      </c>
      <c r="K8" s="5" t="n">
        <v>206000000</v>
      </c>
    </row>
    <row r="9">
      <c r="A9" s="4" t="inlineStr">
        <is>
          <t>2.400% notes maturing 2031 | Senior Notes</t>
        </is>
      </c>
    </row>
    <row r="10">
      <c r="A10" s="3" t="inlineStr">
        <is>
          <t>Debt Instrument [Line Items]</t>
        </is>
      </c>
    </row>
    <row r="11">
      <c r="A11" s="4" t="inlineStr">
        <is>
          <t>Debt instrument, face amount</t>
        </is>
      </c>
      <c r="I11" s="6" t="n">
        <v>300000000</v>
      </c>
    </row>
    <row r="12">
      <c r="A12" s="4" t="inlineStr">
        <is>
          <t>Debt instrument, interest rate, stated percentage</t>
        </is>
      </c>
      <c r="I12" s="4" t="inlineStr">
        <is>
          <t>2.40%</t>
        </is>
      </c>
    </row>
    <row r="13">
      <c r="A13" s="4" t="inlineStr">
        <is>
          <t>4.850% notes maturing 2021 | Senior Notes</t>
        </is>
      </c>
    </row>
    <row r="14">
      <c r="A14" s="3" t="inlineStr">
        <is>
          <t>Debt Instrument [Line Items]</t>
        </is>
      </c>
    </row>
    <row r="15">
      <c r="A15" s="4" t="inlineStr">
        <is>
          <t>Debt instrument, interest rate, stated percentage</t>
        </is>
      </c>
      <c r="B15" s="4" t="inlineStr">
        <is>
          <t>4.85%</t>
        </is>
      </c>
    </row>
    <row r="16">
      <c r="A16" s="4" t="inlineStr">
        <is>
          <t>Maturity and repayment of senior note</t>
        </is>
      </c>
      <c r="B16" s="6" t="n">
        <v>300000000</v>
      </c>
    </row>
    <row r="17">
      <c r="A17" s="4" t="inlineStr">
        <is>
          <t>4.850% notes maturing 2021 | Senior Notes</t>
        </is>
      </c>
    </row>
    <row r="18">
      <c r="A18" s="3" t="inlineStr">
        <is>
          <t>Debt Instrument [Line Items]</t>
        </is>
      </c>
    </row>
    <row r="19">
      <c r="A19" s="4" t="inlineStr">
        <is>
          <t>Debt instrument, face amount</t>
        </is>
      </c>
      <c r="J19" s="6" t="n">
        <v>300000000</v>
      </c>
    </row>
    <row r="20">
      <c r="A20" s="4" t="inlineStr">
        <is>
          <t>Debt instrument, interest rate, stated percentage</t>
        </is>
      </c>
      <c r="J20" s="4" t="inlineStr">
        <is>
          <t>4.85%</t>
        </is>
      </c>
    </row>
    <row r="21">
      <c r="A21" s="4" t="inlineStr">
        <is>
          <t>4.60% notes maturing 2050 | Senior Notes</t>
        </is>
      </c>
    </row>
    <row r="22">
      <c r="A22" s="3" t="inlineStr">
        <is>
          <t>Debt Instrument [Line Items]</t>
        </is>
      </c>
    </row>
    <row r="23">
      <c r="A23" s="4" t="inlineStr">
        <is>
          <t>Debt instrument, face amount</t>
        </is>
      </c>
      <c r="C23" s="6" t="n">
        <v>500000000</v>
      </c>
    </row>
    <row r="24">
      <c r="A24" s="4" t="inlineStr">
        <is>
          <t>Debt instrument, interest rate, stated percentage</t>
        </is>
      </c>
      <c r="C24" s="4" t="inlineStr">
        <is>
          <t>4.60%</t>
        </is>
      </c>
    </row>
    <row r="25">
      <c r="A25" s="4" t="inlineStr">
        <is>
          <t>Debt instrument, redemption price, percentage</t>
        </is>
      </c>
      <c r="C25" s="4" t="inlineStr">
        <is>
          <t>101.00%</t>
        </is>
      </c>
    </row>
    <row r="26">
      <c r="A26" s="4" t="inlineStr">
        <is>
          <t>0.50% notes maturing 2028 | Senior Notes</t>
        </is>
      </c>
    </row>
    <row r="27">
      <c r="A27" s="3" t="inlineStr">
        <is>
          <t>Debt Instrument [Line Items]</t>
        </is>
      </c>
    </row>
    <row r="28">
      <c r="A28" s="4" t="inlineStr">
        <is>
          <t>Debt instrument, face amount</t>
        </is>
      </c>
      <c r="E28" s="6" t="n">
        <v>540000000</v>
      </c>
      <c r="O28" s="10" t="n">
        <v>500000000</v>
      </c>
    </row>
    <row r="29">
      <c r="A29" s="4" t="inlineStr">
        <is>
          <t>Debt instrument, interest rate, stated percentage</t>
        </is>
      </c>
      <c r="E29" s="4" t="inlineStr">
        <is>
          <t>0.50%</t>
        </is>
      </c>
      <c r="O29" s="4" t="inlineStr">
        <is>
          <t>0.50%</t>
        </is>
      </c>
    </row>
    <row r="30">
      <c r="A30" s="4" t="inlineStr">
        <is>
          <t>Debt instrument, redemption price, percentage</t>
        </is>
      </c>
      <c r="E30" s="4" t="inlineStr">
        <is>
          <t>101.00%</t>
        </is>
      </c>
    </row>
    <row r="31">
      <c r="A31" s="4" t="inlineStr">
        <is>
          <t>0.625% notes maturing 2020 | Senior Notes</t>
        </is>
      </c>
    </row>
    <row r="32">
      <c r="A32" s="3" t="inlineStr">
        <is>
          <t>Debt Instrument [Line Items]</t>
        </is>
      </c>
    </row>
    <row r="33">
      <c r="A33" s="4" t="inlineStr">
        <is>
          <t>Debt instrument, face amount</t>
        </is>
      </c>
      <c r="M33" s="6" t="n">
        <v>566000000</v>
      </c>
      <c r="N33" s="10" t="n">
        <v>500000000</v>
      </c>
    </row>
    <row r="34">
      <c r="A34" s="4" t="inlineStr">
        <is>
          <t>Debt instrument, interest rate, stated percentage</t>
        </is>
      </c>
      <c r="M34" s="4" t="inlineStr">
        <is>
          <t>0.625%</t>
        </is>
      </c>
      <c r="N34" s="4" t="inlineStr">
        <is>
          <t>0.625%</t>
        </is>
      </c>
    </row>
    <row r="35">
      <c r="A35" s="4" t="inlineStr">
        <is>
          <t>364-Day Credit Agreement | Line of Credit | Revolving Credit Facility</t>
        </is>
      </c>
    </row>
    <row r="36">
      <c r="A36" s="3" t="inlineStr">
        <is>
          <t>Debt Instrument [Line Items]</t>
        </is>
      </c>
    </row>
    <row r="37">
      <c r="A37" s="4" t="inlineStr">
        <is>
          <t>Line of credit facility, maximum borrowing capacity</t>
        </is>
      </c>
      <c r="L37" s="6" t="n">
        <v>500000000</v>
      </c>
    </row>
    <row r="38">
      <c r="A38" s="4" t="inlineStr">
        <is>
          <t>Outstanding borrowings</t>
        </is>
      </c>
      <c r="J38" s="6" t="n">
        <v>0</v>
      </c>
    </row>
    <row r="39">
      <c r="A39" s="4" t="inlineStr">
        <is>
          <t>Repayments of long-term debt</t>
        </is>
      </c>
      <c r="D39" s="6" t="n">
        <v>500000000</v>
      </c>
    </row>
    <row r="40">
      <c r="A40" s="4" t="inlineStr">
        <is>
          <t>Third Amended and Restated Long-Term Credit Agreement | Line of Credit | Revolving Credit Facility</t>
        </is>
      </c>
    </row>
    <row r="41">
      <c r="A41" s="3" t="inlineStr">
        <is>
          <t>Debt Instrument [Line Items]</t>
        </is>
      </c>
    </row>
    <row r="42">
      <c r="A42" s="4" t="inlineStr">
        <is>
          <t>Line of credit facility, maximum borrowing capacity</t>
        </is>
      </c>
      <c r="D42" s="5" t="n">
        <v>2200000000</v>
      </c>
      <c r="P42" s="6" t="n">
        <v>3500000000</v>
      </c>
    </row>
    <row r="43">
      <c r="A43" s="4" t="inlineStr">
        <is>
          <t>Line of credit facility, commitment fee percentage</t>
        </is>
      </c>
      <c r="F43" s="4" t="inlineStr">
        <is>
          <t>0.10%</t>
        </is>
      </c>
    </row>
    <row r="44">
      <c r="A44" s="4" t="inlineStr">
        <is>
          <t>Ratio of indebtedness to net capital</t>
        </is>
      </c>
      <c r="F44" s="8" t="n">
        <v>0.65</v>
      </c>
    </row>
    <row r="45">
      <c r="A45" s="4" t="inlineStr">
        <is>
          <t>Minimum coverage ration for debt covenant</t>
        </is>
      </c>
      <c r="F45" s="5" t="n">
        <v>3</v>
      </c>
    </row>
    <row r="46">
      <c r="A46" s="4" t="inlineStr">
        <is>
          <t>Repayments of long-term debt</t>
        </is>
      </c>
      <c r="D46" s="6" t="n">
        <v>500000000</v>
      </c>
    </row>
    <row r="47">
      <c r="A47" s="4" t="inlineStr">
        <is>
          <t>Amounts borrowed under line of credit</t>
        </is>
      </c>
      <c r="G47" s="5" t="n">
        <v>0</v>
      </c>
    </row>
    <row r="48">
      <c r="A48" s="4" t="inlineStr">
        <is>
          <t>Third Amended and Restated Long-Term Credit Agreement | Line of Credit | London Interbank Offered Rate (LIBOR) | Revolving Credit Facility</t>
        </is>
      </c>
    </row>
    <row r="49">
      <c r="A49" s="3" t="inlineStr">
        <is>
          <t>Debt Instrument [Line Items]</t>
        </is>
      </c>
    </row>
    <row r="50">
      <c r="A50" s="4" t="inlineStr">
        <is>
          <t>Debt instrument, basis spread on variable rate</t>
        </is>
      </c>
      <c r="F50" s="4" t="inlineStr">
        <is>
          <t>1.125%</t>
        </is>
      </c>
    </row>
    <row r="51">
      <c r="A51" s="4" t="inlineStr">
        <is>
          <t>Third Amended and Restated Long-Term Credit Agreement | Line of Credit | Prime Rate | Revolving Credit Facility</t>
        </is>
      </c>
    </row>
    <row r="52">
      <c r="A52" s="3" t="inlineStr">
        <is>
          <t>Debt Instrument [Line Items]</t>
        </is>
      </c>
    </row>
    <row r="53">
      <c r="A53" s="4" t="inlineStr">
        <is>
          <t>Debt instrument, basis spread on variable rate</t>
        </is>
      </c>
      <c r="F53" s="4" t="inlineStr">
        <is>
          <t>0.125%</t>
        </is>
      </c>
    </row>
    <row r="54">
      <c r="A54" s="4" t="inlineStr">
        <is>
          <t>Accounts Receivable</t>
        </is>
      </c>
    </row>
    <row r="55">
      <c r="A55" s="3" t="inlineStr">
        <is>
          <t>Debt Instrument [Line Items]</t>
        </is>
      </c>
    </row>
    <row r="56">
      <c r="A56" s="4" t="inlineStr">
        <is>
          <t>Proceeds from sale of receivables under arrangements</t>
        </is>
      </c>
      <c r="G56" s="5" t="n">
        <v>0</v>
      </c>
      <c r="H56" s="6" t="n">
        <v>475000000</v>
      </c>
    </row>
    <row r="57">
      <c r="A57" s="4" t="inlineStr">
        <is>
          <t>Outstanding receivables transferred under arrangements</t>
        </is>
      </c>
      <c r="G57" s="6" t="n">
        <v>0</v>
      </c>
      <c r="K57" s="6" t="n">
        <v>3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Arrangements - Notes Payable (Details) - USD ($) $ in Millions</t>
        </is>
      </c>
      <c r="B1" s="2" t="inlineStr">
        <is>
          <t>Jun. 30, 2021</t>
        </is>
      </c>
      <c r="C1" s="2" t="inlineStr">
        <is>
          <t>Dec. 31, 2020</t>
        </is>
      </c>
    </row>
    <row r="2">
      <c r="A2" s="3" t="inlineStr">
        <is>
          <t>Short-term Debt [Line Items]</t>
        </is>
      </c>
    </row>
    <row r="3">
      <c r="A3" s="4" t="inlineStr">
        <is>
          <t>Notes payable</t>
        </is>
      </c>
      <c r="B3" s="6" t="n">
        <v>10</v>
      </c>
      <c r="C3" s="6" t="n">
        <v>12</v>
      </c>
    </row>
    <row r="4">
      <c r="A4" s="4" t="inlineStr">
        <is>
          <t>Short-term borrowings due to banks</t>
        </is>
      </c>
    </row>
    <row r="5">
      <c r="A5" s="3" t="inlineStr">
        <is>
          <t>Short-term Debt [Line Items]</t>
        </is>
      </c>
    </row>
    <row r="6">
      <c r="A6" s="4" t="inlineStr">
        <is>
          <t>Notes payable</t>
        </is>
      </c>
      <c r="B6" s="6" t="n">
        <v>10</v>
      </c>
      <c r="C6"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44" customWidth="1" min="15" max="15"/>
    <col width="43" customWidth="1" min="16" max="16"/>
    <col width="22" customWidth="1" min="17" max="17"/>
    <col width="21" customWidth="1" min="18" max="18"/>
  </cols>
  <sheetData>
    <row r="1">
      <c r="A1" s="1" t="inlineStr">
        <is>
          <t>Commitments and Contingencies - Narrative (Details) € in Thousands, R$ in Millions</t>
        </is>
      </c>
      <c r="B1" s="2" t="inlineStr">
        <is>
          <t>3 Months Ended</t>
        </is>
      </c>
      <c r="G1" s="2" t="inlineStr">
        <is>
          <t>6 Months Ended</t>
        </is>
      </c>
      <c r="H1" s="2" t="inlineStr">
        <is>
          <t>12 Months Ended</t>
        </is>
      </c>
      <c r="N1" s="2" t="inlineStr">
        <is>
          <t>24 Months Ended</t>
        </is>
      </c>
    </row>
    <row r="2">
      <c r="B2" s="2" t="inlineStr">
        <is>
          <t>Jun. 30, 2021USD ($)</t>
        </is>
      </c>
      <c r="C2" s="2" t="inlineStr">
        <is>
          <t>Dec. 31, 2020USD ($)</t>
        </is>
      </c>
      <c r="D2" s="2" t="inlineStr">
        <is>
          <t>Sep. 30, 2019USD ($)</t>
        </is>
      </c>
      <c r="E2" s="2" t="inlineStr">
        <is>
          <t>Jun. 30, 2019USD ($)action</t>
        </is>
      </c>
      <c r="F2" s="2" t="inlineStr">
        <is>
          <t>Mar. 31, 2019USD ($)</t>
        </is>
      </c>
      <c r="G2" s="2" t="inlineStr">
        <is>
          <t>Jun. 30, 2021USD ($)</t>
        </is>
      </c>
      <c r="H2" s="2" t="inlineStr">
        <is>
          <t>Dec. 31, 2020USD ($)</t>
        </is>
      </c>
      <c r="I2" s="2" t="inlineStr">
        <is>
          <t>Dec. 31, 2020EUR (€)</t>
        </is>
      </c>
      <c r="J2" s="2" t="inlineStr">
        <is>
          <t>Dec. 31, 2019USD ($)</t>
        </is>
      </c>
      <c r="K2" s="2" t="inlineStr">
        <is>
          <t>Dec. 31, 2017BRL (R$)</t>
        </is>
      </c>
      <c r="L2" s="2" t="inlineStr">
        <is>
          <t>Dec. 31, 2017USD ($)</t>
        </is>
      </c>
      <c r="M2" s="2" t="inlineStr">
        <is>
          <t>Dec. 31, 2009USD ($)</t>
        </is>
      </c>
      <c r="N2" s="2" t="inlineStr">
        <is>
          <t>Dec. 31, 2004USD ($)</t>
        </is>
      </c>
      <c r="O2" s="2" t="inlineStr">
        <is>
          <t>Jun. 30, 2021BRL (R$)washing_machinelawsuit</t>
        </is>
      </c>
      <c r="P2" s="2" t="inlineStr">
        <is>
          <t>Jun. 30, 2021USD ($)washing_machinelawsuit</t>
        </is>
      </c>
      <c r="Q2" s="2" t="inlineStr">
        <is>
          <t>Dec. 31, 2020BRL (R$)</t>
        </is>
      </c>
      <c r="R2" s="2" t="inlineStr">
        <is>
          <t>Dec. 31, 2020USD ($)</t>
        </is>
      </c>
    </row>
    <row r="3">
      <c r="A3" s="3" t="inlineStr">
        <is>
          <t>Commitments and Contingencies [Line Items]</t>
        </is>
      </c>
    </row>
    <row r="4">
      <c r="A4" s="4" t="inlineStr">
        <is>
          <t>Outstanding BEFIEX tax assessment</t>
        </is>
      </c>
      <c r="O4" s="11" t="inlineStr">
        <is>
          <t>R$ 2000</t>
        </is>
      </c>
      <c r="P4" s="6" t="n">
        <v>398000000</v>
      </c>
    </row>
    <row r="5">
      <c r="A5" s="4" t="inlineStr">
        <is>
          <t>Product warranty accrual</t>
        </is>
      </c>
      <c r="B5" s="6" t="n">
        <v>3000000</v>
      </c>
      <c r="D5" s="6" t="n">
        <v>105000000</v>
      </c>
      <c r="G5" s="6" t="n">
        <v>3000000</v>
      </c>
    </row>
    <row r="6">
      <c r="A6" s="4" t="inlineStr">
        <is>
          <t>Release to product warranty reserve</t>
        </is>
      </c>
      <c r="C6" s="6" t="n">
        <v>30000000</v>
      </c>
    </row>
    <row r="7">
      <c r="A7" s="4" t="inlineStr">
        <is>
          <t>Total warranty settlement</t>
        </is>
      </c>
      <c r="P7" s="5" t="n">
        <v>59000000</v>
      </c>
    </row>
    <row r="8">
      <c r="A8" s="4" t="inlineStr">
        <is>
          <t>Brazil tax matters</t>
        </is>
      </c>
    </row>
    <row r="9">
      <c r="A9" s="3" t="inlineStr">
        <is>
          <t>Commitments and Contingencies [Line Items]</t>
        </is>
      </c>
    </row>
    <row r="10">
      <c r="A10" s="4" t="inlineStr">
        <is>
          <t>IPI tax credits recognized</t>
        </is>
      </c>
      <c r="N10" s="6" t="n">
        <v>26000000</v>
      </c>
    </row>
    <row r="11">
      <c r="A11" s="4" t="inlineStr">
        <is>
          <t>Special government program settlement</t>
        </is>
      </c>
      <c r="M11" s="6" t="n">
        <v>34000000</v>
      </c>
    </row>
    <row r="12">
      <c r="A12" s="4" t="inlineStr">
        <is>
          <t>Brazil tax assessment</t>
        </is>
      </c>
      <c r="O12" s="5" t="n">
        <v>258</v>
      </c>
      <c r="P12" s="5" t="n">
        <v>52000000</v>
      </c>
    </row>
    <row r="13">
      <c r="A13" s="4" t="inlineStr">
        <is>
          <t>BEFIEX tax credits monetized</t>
        </is>
      </c>
      <c r="E13" s="6" t="n">
        <v>35000000</v>
      </c>
      <c r="F13" s="6" t="n">
        <v>84000000</v>
      </c>
    </row>
    <row r="14">
      <c r="A14" s="4" t="inlineStr">
        <is>
          <t>BEFIEX tax credits, additional amount available to recognize</t>
        </is>
      </c>
      <c r="E14" s="5" t="n">
        <v>54000000</v>
      </c>
      <c r="F14" s="5" t="n">
        <v>142000000</v>
      </c>
    </row>
    <row r="15">
      <c r="A15" s="4" t="inlineStr">
        <is>
          <t>BEFIEX tax credits</t>
        </is>
      </c>
      <c r="E15" s="6" t="n">
        <v>18000000</v>
      </c>
      <c r="F15" s="6" t="n">
        <v>58000000</v>
      </c>
    </row>
    <row r="16">
      <c r="A16" s="4" t="inlineStr">
        <is>
          <t>Number of legal actions | action</t>
        </is>
      </c>
      <c r="E16" s="5" t="n">
        <v>2</v>
      </c>
    </row>
    <row r="17">
      <c r="A17" s="4" t="inlineStr">
        <is>
          <t>CFC tax</t>
        </is>
      </c>
    </row>
    <row r="18">
      <c r="A18" s="3" t="inlineStr">
        <is>
          <t>Commitments and Contingencies [Line Items]</t>
        </is>
      </c>
    </row>
    <row r="19">
      <c r="A19" s="4" t="inlineStr">
        <is>
          <t>CFC potential exposure</t>
        </is>
      </c>
      <c r="O19" s="11" t="inlineStr">
        <is>
          <t>R$ 303</t>
        </is>
      </c>
      <c r="P19" s="5" t="n">
        <v>61000000</v>
      </c>
    </row>
    <row r="20">
      <c r="A20" s="4" t="inlineStr">
        <is>
          <t>Loss contingency accrual</t>
        </is>
      </c>
      <c r="P20" s="6" t="n">
        <v>0</v>
      </c>
    </row>
    <row r="21">
      <c r="A21" s="4" t="inlineStr">
        <is>
          <t>Non-income and income tax matters</t>
        </is>
      </c>
    </row>
    <row r="22">
      <c r="A22" s="3" t="inlineStr">
        <is>
          <t>Commitments and Contingencies [Line Items]</t>
        </is>
      </c>
    </row>
    <row r="23">
      <c r="A23" s="4" t="inlineStr">
        <is>
          <t>Loss contingency, proceeds from sell of rights</t>
        </is>
      </c>
      <c r="K23" s="11" t="inlineStr">
        <is>
          <t>R$ 90</t>
        </is>
      </c>
      <c r="L23" s="6" t="n">
        <v>27000000</v>
      </c>
    </row>
    <row r="24">
      <c r="A24" s="4" t="inlineStr">
        <is>
          <t>Indesit Company S.p.A.</t>
        </is>
      </c>
    </row>
    <row r="25">
      <c r="A25" s="3" t="inlineStr">
        <is>
          <t>Commitments and Contingencies [Line Items]</t>
        </is>
      </c>
    </row>
    <row r="26">
      <c r="A26" s="4" t="inlineStr">
        <is>
          <t>Product warranty accrual</t>
        </is>
      </c>
      <c r="B26" s="6" t="n">
        <v>0</v>
      </c>
      <c r="G26" s="6" t="n">
        <v>0</v>
      </c>
      <c r="H26" s="6" t="n">
        <v>0</v>
      </c>
      <c r="J26" s="6" t="n">
        <v>26000000</v>
      </c>
    </row>
    <row r="27">
      <c r="A27" s="4" t="inlineStr">
        <is>
          <t>Alno AG Insolvency Trustee v Bauknecht | Insolvency trustee claim</t>
        </is>
      </c>
    </row>
    <row r="28">
      <c r="A28" s="3" t="inlineStr">
        <is>
          <t>Commitments and Contingencies [Line Items]</t>
        </is>
      </c>
    </row>
    <row r="29">
      <c r="A29" s="4" t="inlineStr">
        <is>
          <t>Litigation settlement, amount awarded to other party</t>
        </is>
      </c>
      <c r="H29" s="6" t="n">
        <v>59000000</v>
      </c>
      <c r="I29" s="10" t="n">
        <v>52750</v>
      </c>
    </row>
    <row r="30">
      <c r="A30" s="4" t="inlineStr">
        <is>
          <t>Pending Litigation</t>
        </is>
      </c>
    </row>
    <row r="31">
      <c r="A31" s="3" t="inlineStr">
        <is>
          <t>Commitments and Contingencies [Line Items]</t>
        </is>
      </c>
    </row>
    <row r="32">
      <c r="A32" s="4" t="inlineStr">
        <is>
          <t>Number of lawsuits | lawsuit</t>
        </is>
      </c>
      <c r="O32" s="5" t="n">
        <v>2</v>
      </c>
      <c r="P32" s="5" t="n">
        <v>2</v>
      </c>
    </row>
    <row r="33">
      <c r="A33" s="4" t="inlineStr">
        <is>
          <t>Number of washing machines | washing_machine</t>
        </is>
      </c>
      <c r="O33" s="5" t="n">
        <v>2</v>
      </c>
      <c r="P33" s="5" t="n">
        <v>2</v>
      </c>
    </row>
    <row r="34">
      <c r="A34" s="4" t="inlineStr">
        <is>
          <t>Customer Lines of Credit for Brazilian Subsidiary</t>
        </is>
      </c>
    </row>
    <row r="35">
      <c r="A35" s="3" t="inlineStr">
        <is>
          <t>Commitments and Contingencies [Line Items]</t>
        </is>
      </c>
    </row>
    <row r="36">
      <c r="A36" s="4" t="inlineStr">
        <is>
          <t>Guarantor obligations, maximum exposure</t>
        </is>
      </c>
      <c r="O36" s="11" t="inlineStr">
        <is>
          <t>R$ 755</t>
        </is>
      </c>
      <c r="P36" s="6" t="n">
        <v>151000000</v>
      </c>
      <c r="Q36" s="11" t="inlineStr">
        <is>
          <t>R$ 297</t>
        </is>
      </c>
      <c r="R36" s="6" t="n">
        <v>57000000</v>
      </c>
    </row>
    <row r="37">
      <c r="A37" s="4" t="inlineStr">
        <is>
          <t>Guarantee of Indebtedness of Others</t>
        </is>
      </c>
    </row>
    <row r="38">
      <c r="A38" s="3" t="inlineStr">
        <is>
          <t>Commitments and Contingencies [Line Items]</t>
        </is>
      </c>
    </row>
    <row r="39">
      <c r="A39" s="4" t="inlineStr">
        <is>
          <t>Guarantor obligations, maximum exposure</t>
        </is>
      </c>
      <c r="P39" s="6" t="n">
        <v>3600000000</v>
      </c>
      <c r="R39" s="6" t="n">
        <v>3500000000</v>
      </c>
    </row>
  </sheetData>
  <mergeCells count="5">
    <mergeCell ref="A1:A2"/>
    <mergeCell ref="B1:F1"/>
    <mergeCell ref="H1:M1"/>
    <mergeCell ref="O1:P1"/>
    <mergeCell ref="Q1:R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Reserves (Details) - Product Warranty - USD ($) $ in Millions</t>
        </is>
      </c>
      <c r="B1" s="2" t="inlineStr">
        <is>
          <t>6 Months Ended</t>
        </is>
      </c>
    </row>
    <row r="2">
      <c r="B2" s="2" t="inlineStr">
        <is>
          <t>Jun. 30, 2021</t>
        </is>
      </c>
      <c r="C2" s="2" t="inlineStr">
        <is>
          <t>Jun. 30, 2020</t>
        </is>
      </c>
    </row>
    <row r="3">
      <c r="A3" s="3" t="inlineStr">
        <is>
          <t>Movement in Standard and Extended Product Warranty Accrual, Increase (Decrease) [Roll Forward]</t>
        </is>
      </c>
    </row>
    <row r="4">
      <c r="A4" s="4" t="inlineStr">
        <is>
          <t>Balance at January 1</t>
        </is>
      </c>
      <c r="B4" s="6" t="n">
        <v>273</v>
      </c>
      <c r="C4" s="6" t="n">
        <v>383</v>
      </c>
    </row>
    <row r="5">
      <c r="A5" s="4" t="inlineStr">
        <is>
          <t>Issuances/accruals during the period</t>
        </is>
      </c>
      <c r="B5" s="5" t="n">
        <v>185</v>
      </c>
      <c r="C5" s="5" t="n">
        <v>108</v>
      </c>
    </row>
    <row r="6">
      <c r="A6" s="4" t="inlineStr">
        <is>
          <t>Settlements made during the period/other</t>
        </is>
      </c>
      <c r="B6" s="5" t="n">
        <v>-149</v>
      </c>
      <c r="C6" s="5" t="n">
        <v>-203</v>
      </c>
    </row>
    <row r="7">
      <c r="A7" s="4" t="inlineStr">
        <is>
          <t>Balance at June 30</t>
        </is>
      </c>
      <c r="B7" s="5" t="n">
        <v>309</v>
      </c>
      <c r="C7" s="5" t="n">
        <v>288</v>
      </c>
    </row>
    <row r="8">
      <c r="A8" s="4" t="inlineStr">
        <is>
          <t>Current portion</t>
        </is>
      </c>
      <c r="B8" s="5" t="n">
        <v>210</v>
      </c>
      <c r="C8" s="5" t="n">
        <v>187</v>
      </c>
    </row>
    <row r="9">
      <c r="A9" s="4" t="inlineStr">
        <is>
          <t>Non-current portion</t>
        </is>
      </c>
      <c r="B9" s="5" t="n">
        <v>99</v>
      </c>
      <c r="C9" s="5" t="n">
        <v>101</v>
      </c>
    </row>
    <row r="10">
      <c r="A10" s="4" t="inlineStr">
        <is>
          <t>Total</t>
        </is>
      </c>
      <c r="B10" s="6" t="n">
        <v>309</v>
      </c>
      <c r="C10" s="6" t="n">
        <v>2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ummary of Components of Net Periodic Pension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Postretirement Benefits</t>
        </is>
      </c>
    </row>
    <row r="4">
      <c r="A4" s="3" t="inlineStr">
        <is>
          <t>Defined Benefit Plan Disclosure [Line Items]</t>
        </is>
      </c>
    </row>
    <row r="5">
      <c r="A5" s="4" t="inlineStr">
        <is>
          <t>Service cost</t>
        </is>
      </c>
      <c r="B5" s="6" t="n">
        <v>0</v>
      </c>
      <c r="C5" s="6" t="n">
        <v>1</v>
      </c>
      <c r="D5" s="6" t="n">
        <v>0</v>
      </c>
      <c r="E5" s="6" t="n">
        <v>3</v>
      </c>
    </row>
    <row r="6">
      <c r="A6" s="4" t="inlineStr">
        <is>
          <t>Interest cost</t>
        </is>
      </c>
      <c r="B6" s="5" t="n">
        <v>2</v>
      </c>
      <c r="C6" s="5" t="n">
        <v>3</v>
      </c>
      <c r="D6" s="5" t="n">
        <v>3</v>
      </c>
      <c r="E6" s="5" t="n">
        <v>6</v>
      </c>
    </row>
    <row r="7">
      <c r="A7" s="4" t="inlineStr">
        <is>
          <t>Expected return on plan assets</t>
        </is>
      </c>
      <c r="B7" s="5" t="n">
        <v>0</v>
      </c>
      <c r="C7" s="5" t="n">
        <v>0</v>
      </c>
      <c r="D7" s="5" t="n">
        <v>0</v>
      </c>
      <c r="E7" s="5" t="n">
        <v>0</v>
      </c>
    </row>
    <row r="8">
      <c r="A8" s="3" t="inlineStr">
        <is>
          <t>Amortization:</t>
        </is>
      </c>
    </row>
    <row r="9">
      <c r="A9" s="4" t="inlineStr">
        <is>
          <t>Actuarial loss</t>
        </is>
      </c>
      <c r="B9" s="5" t="n">
        <v>0</v>
      </c>
      <c r="C9" s="5" t="n">
        <v>0</v>
      </c>
      <c r="D9" s="5" t="n">
        <v>0</v>
      </c>
      <c r="E9" s="5" t="n">
        <v>0</v>
      </c>
    </row>
    <row r="10">
      <c r="A10" s="4" t="inlineStr">
        <is>
          <t>Prior service credit</t>
        </is>
      </c>
      <c r="B10" s="5" t="n">
        <v>-12</v>
      </c>
      <c r="C10" s="5" t="n">
        <v>-2</v>
      </c>
      <c r="D10" s="5" t="n">
        <v>-23</v>
      </c>
      <c r="E10" s="5" t="n">
        <v>-4</v>
      </c>
    </row>
    <row r="11">
      <c r="A11" s="4" t="inlineStr">
        <is>
          <t>Settlement and curtailment (gain) loss</t>
        </is>
      </c>
      <c r="B11" s="5" t="n">
        <v>0</v>
      </c>
      <c r="C11" s="5" t="n">
        <v>-4</v>
      </c>
      <c r="D11" s="5" t="n">
        <v>0</v>
      </c>
      <c r="E11" s="5" t="n">
        <v>-4</v>
      </c>
    </row>
    <row r="12">
      <c r="A12" s="4" t="inlineStr">
        <is>
          <t>Net periodic benefit cost (credit)</t>
        </is>
      </c>
      <c r="B12" s="5" t="n">
        <v>-10</v>
      </c>
      <c r="C12" s="5" t="n">
        <v>-2</v>
      </c>
      <c r="D12" s="5" t="n">
        <v>-20</v>
      </c>
      <c r="E12" s="5" t="n">
        <v>1</v>
      </c>
    </row>
    <row r="13">
      <c r="A13" s="4" t="inlineStr">
        <is>
          <t>United States Pension Benefits | Pension Benefits</t>
        </is>
      </c>
    </row>
    <row r="14">
      <c r="A14" s="3" t="inlineStr">
        <is>
          <t>Defined Benefit Plan Disclosure [Line Items]</t>
        </is>
      </c>
    </row>
    <row r="15">
      <c r="A15" s="4" t="inlineStr">
        <is>
          <t>Service cost</t>
        </is>
      </c>
      <c r="B15" s="5" t="n">
        <v>0</v>
      </c>
      <c r="C15" s="5" t="n">
        <v>0</v>
      </c>
      <c r="D15" s="5" t="n">
        <v>1</v>
      </c>
      <c r="E15" s="5" t="n">
        <v>1</v>
      </c>
    </row>
    <row r="16">
      <c r="A16" s="4" t="inlineStr">
        <is>
          <t>Interest cost</t>
        </is>
      </c>
      <c r="B16" s="5" t="n">
        <v>19</v>
      </c>
      <c r="C16" s="5" t="n">
        <v>24</v>
      </c>
      <c r="D16" s="5" t="n">
        <v>38</v>
      </c>
      <c r="E16" s="5" t="n">
        <v>49</v>
      </c>
    </row>
    <row r="17">
      <c r="A17" s="4" t="inlineStr">
        <is>
          <t>Expected return on plan assets</t>
        </is>
      </c>
      <c r="B17" s="5" t="n">
        <v>-40</v>
      </c>
      <c r="C17" s="5" t="n">
        <v>-41</v>
      </c>
      <c r="D17" s="5" t="n">
        <v>-79</v>
      </c>
      <c r="E17" s="5" t="n">
        <v>-82</v>
      </c>
    </row>
    <row r="18">
      <c r="A18" s="3" t="inlineStr">
        <is>
          <t>Amortization:</t>
        </is>
      </c>
    </row>
    <row r="19">
      <c r="A19" s="4" t="inlineStr">
        <is>
          <t>Actuarial loss</t>
        </is>
      </c>
      <c r="B19" s="5" t="n">
        <v>18</v>
      </c>
      <c r="C19" s="5" t="n">
        <v>16</v>
      </c>
      <c r="D19" s="5" t="n">
        <v>35</v>
      </c>
      <c r="E19" s="5" t="n">
        <v>31</v>
      </c>
    </row>
    <row r="20">
      <c r="A20" s="4" t="inlineStr">
        <is>
          <t>Prior service credit</t>
        </is>
      </c>
      <c r="B20" s="5" t="n">
        <v>0</v>
      </c>
      <c r="C20" s="5" t="n">
        <v>0</v>
      </c>
      <c r="D20" s="5" t="n">
        <v>0</v>
      </c>
      <c r="E20" s="5" t="n">
        <v>0</v>
      </c>
    </row>
    <row r="21">
      <c r="A21" s="4" t="inlineStr">
        <is>
          <t>Settlement and curtailment (gain) loss</t>
        </is>
      </c>
      <c r="B21" s="5" t="n">
        <v>3</v>
      </c>
      <c r="C21" s="5" t="n">
        <v>0</v>
      </c>
      <c r="D21" s="5" t="n">
        <v>3</v>
      </c>
      <c r="E21" s="5" t="n">
        <v>0</v>
      </c>
    </row>
    <row r="22">
      <c r="A22" s="4" t="inlineStr">
        <is>
          <t>Net periodic benefit cost (credit)</t>
        </is>
      </c>
      <c r="B22" s="5" t="n">
        <v>0</v>
      </c>
      <c r="C22" s="5" t="n">
        <v>-1</v>
      </c>
      <c r="D22" s="5" t="n">
        <v>-2</v>
      </c>
      <c r="E22" s="5" t="n">
        <v>-1</v>
      </c>
    </row>
    <row r="23">
      <c r="A23" s="4" t="inlineStr">
        <is>
          <t>Foreign Pension Benefits | Pension Benefits</t>
        </is>
      </c>
    </row>
    <row r="24">
      <c r="A24" s="3" t="inlineStr">
        <is>
          <t>Defined Benefit Plan Disclosure [Line Items]</t>
        </is>
      </c>
    </row>
    <row r="25">
      <c r="A25" s="4" t="inlineStr">
        <is>
          <t>Service cost</t>
        </is>
      </c>
      <c r="B25" s="5" t="n">
        <v>2</v>
      </c>
      <c r="C25" s="5" t="n">
        <v>1</v>
      </c>
      <c r="D25" s="5" t="n">
        <v>3</v>
      </c>
      <c r="E25" s="5" t="n">
        <v>3</v>
      </c>
    </row>
    <row r="26">
      <c r="A26" s="4" t="inlineStr">
        <is>
          <t>Interest cost</t>
        </is>
      </c>
      <c r="B26" s="5" t="n">
        <v>3</v>
      </c>
      <c r="C26" s="5" t="n">
        <v>5</v>
      </c>
      <c r="D26" s="5" t="n">
        <v>7</v>
      </c>
      <c r="E26" s="5" t="n">
        <v>9</v>
      </c>
    </row>
    <row r="27">
      <c r="A27" s="4" t="inlineStr">
        <is>
          <t>Expected return on plan assets</t>
        </is>
      </c>
      <c r="B27" s="5" t="n">
        <v>-8</v>
      </c>
      <c r="C27" s="5" t="n">
        <v>-7</v>
      </c>
      <c r="D27" s="5" t="n">
        <v>-17</v>
      </c>
      <c r="E27" s="5" t="n">
        <v>-15</v>
      </c>
    </row>
    <row r="28">
      <c r="A28" s="3" t="inlineStr">
        <is>
          <t>Amortization:</t>
        </is>
      </c>
    </row>
    <row r="29">
      <c r="A29" s="4" t="inlineStr">
        <is>
          <t>Actuarial loss</t>
        </is>
      </c>
      <c r="B29" s="5" t="n">
        <v>5</v>
      </c>
      <c r="C29" s="5" t="n">
        <v>3</v>
      </c>
      <c r="D29" s="5" t="n">
        <v>10</v>
      </c>
      <c r="E29" s="5" t="n">
        <v>6</v>
      </c>
    </row>
    <row r="30">
      <c r="A30" s="4" t="inlineStr">
        <is>
          <t>Prior service credit</t>
        </is>
      </c>
      <c r="B30" s="5" t="n">
        <v>0</v>
      </c>
      <c r="C30" s="5" t="n">
        <v>0</v>
      </c>
      <c r="D30" s="5" t="n">
        <v>0</v>
      </c>
      <c r="E30" s="5" t="n">
        <v>0</v>
      </c>
    </row>
    <row r="31">
      <c r="A31" s="4" t="inlineStr">
        <is>
          <t>Settlement and curtailment (gain) loss</t>
        </is>
      </c>
      <c r="B31" s="5" t="n">
        <v>0</v>
      </c>
      <c r="C31" s="5" t="n">
        <v>0</v>
      </c>
      <c r="D31" s="5" t="n">
        <v>0</v>
      </c>
      <c r="E31" s="5" t="n">
        <v>0</v>
      </c>
    </row>
    <row r="32">
      <c r="A32" s="4" t="inlineStr">
        <is>
          <t>Net periodic benefit cost (credit)</t>
        </is>
      </c>
      <c r="B32" s="6" t="n">
        <v>2</v>
      </c>
      <c r="C32" s="6" t="n">
        <v>2</v>
      </c>
      <c r="D32" s="6" t="n">
        <v>3</v>
      </c>
      <c r="E32"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Net Periodic Costs Recognized in Operating Profit and Interest and Sundry (Incom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Postretirement Benefits</t>
        </is>
      </c>
    </row>
    <row r="4">
      <c r="A4" s="3" t="inlineStr">
        <is>
          <t>Defined Benefit Plan Disclosure [Line Items]</t>
        </is>
      </c>
    </row>
    <row r="5">
      <c r="A5" s="4" t="inlineStr">
        <is>
          <t>Net periodic benefit cost</t>
        </is>
      </c>
      <c r="B5" s="6" t="n">
        <v>-10</v>
      </c>
      <c r="C5" s="6" t="n">
        <v>-2</v>
      </c>
      <c r="D5" s="6" t="n">
        <v>-20</v>
      </c>
      <c r="E5" s="6" t="n">
        <v>1</v>
      </c>
    </row>
    <row r="6">
      <c r="A6" s="4" t="inlineStr">
        <is>
          <t>Operating profit (loss) | Other Postretirement Benefits</t>
        </is>
      </c>
    </row>
    <row r="7">
      <c r="A7" s="3" t="inlineStr">
        <is>
          <t>Defined Benefit Plan Disclosure [Line Items]</t>
        </is>
      </c>
    </row>
    <row r="8">
      <c r="A8" s="4" t="inlineStr">
        <is>
          <t>Net periodic benefit cost</t>
        </is>
      </c>
      <c r="B8" s="5" t="n">
        <v>0</v>
      </c>
      <c r="C8" s="5" t="n">
        <v>1</v>
      </c>
      <c r="D8" s="5" t="n">
        <v>0</v>
      </c>
      <c r="E8" s="5" t="n">
        <v>3</v>
      </c>
    </row>
    <row r="9">
      <c r="A9" s="4" t="inlineStr">
        <is>
          <t>Interest and sundry (income) expense | Other Postretirement Benefits</t>
        </is>
      </c>
    </row>
    <row r="10">
      <c r="A10" s="3" t="inlineStr">
        <is>
          <t>Defined Benefit Plan Disclosure [Line Items]</t>
        </is>
      </c>
    </row>
    <row r="11">
      <c r="A11" s="4" t="inlineStr">
        <is>
          <t>Net periodic benefit cost</t>
        </is>
      </c>
      <c r="B11" s="5" t="n">
        <v>-10</v>
      </c>
      <c r="C11" s="5" t="n">
        <v>-3</v>
      </c>
      <c r="D11" s="5" t="n">
        <v>-20</v>
      </c>
      <c r="E11" s="5" t="n">
        <v>-2</v>
      </c>
    </row>
    <row r="12">
      <c r="A12" s="4" t="inlineStr">
        <is>
          <t>United States Pension Benefits | Pension Benefits</t>
        </is>
      </c>
    </row>
    <row r="13">
      <c r="A13" s="3" t="inlineStr">
        <is>
          <t>Defined Benefit Plan Disclosure [Line Items]</t>
        </is>
      </c>
    </row>
    <row r="14">
      <c r="A14" s="4" t="inlineStr">
        <is>
          <t>Net periodic benefit cost</t>
        </is>
      </c>
      <c r="B14" s="5" t="n">
        <v>0</v>
      </c>
      <c r="C14" s="5" t="n">
        <v>-1</v>
      </c>
      <c r="D14" s="5" t="n">
        <v>-2</v>
      </c>
      <c r="E14" s="5" t="n">
        <v>-1</v>
      </c>
    </row>
    <row r="15">
      <c r="A15" s="4" t="inlineStr">
        <is>
          <t>United States Pension Benefits | Operating profit (loss) | Pension Benefits</t>
        </is>
      </c>
    </row>
    <row r="16">
      <c r="A16" s="3" t="inlineStr">
        <is>
          <t>Defined Benefit Plan Disclosure [Line Items]</t>
        </is>
      </c>
    </row>
    <row r="17">
      <c r="A17" s="4" t="inlineStr">
        <is>
          <t>Net periodic benefit cost</t>
        </is>
      </c>
      <c r="B17" s="5" t="n">
        <v>0</v>
      </c>
      <c r="C17" s="5" t="n">
        <v>0</v>
      </c>
      <c r="D17" s="5" t="n">
        <v>1</v>
      </c>
      <c r="E17" s="5" t="n">
        <v>1</v>
      </c>
    </row>
    <row r="18">
      <c r="A18" s="4" t="inlineStr">
        <is>
          <t>United States Pension Benefits | Interest and sundry (income) expense | Pension Benefits</t>
        </is>
      </c>
    </row>
    <row r="19">
      <c r="A19" s="3" t="inlineStr">
        <is>
          <t>Defined Benefit Plan Disclosure [Line Items]</t>
        </is>
      </c>
    </row>
    <row r="20">
      <c r="A20" s="4" t="inlineStr">
        <is>
          <t>Net periodic benefit cost</t>
        </is>
      </c>
      <c r="B20" s="5" t="n">
        <v>0</v>
      </c>
      <c r="C20" s="5" t="n">
        <v>-1</v>
      </c>
      <c r="D20" s="5" t="n">
        <v>-3</v>
      </c>
      <c r="E20" s="5" t="n">
        <v>-2</v>
      </c>
    </row>
    <row r="21">
      <c r="A21" s="4" t="inlineStr">
        <is>
          <t>Foreign Pension Benefits | Pension Benefits</t>
        </is>
      </c>
    </row>
    <row r="22">
      <c r="A22" s="3" t="inlineStr">
        <is>
          <t>Defined Benefit Plan Disclosure [Line Items]</t>
        </is>
      </c>
    </row>
    <row r="23">
      <c r="A23" s="4" t="inlineStr">
        <is>
          <t>Net periodic benefit cost</t>
        </is>
      </c>
      <c r="B23" s="5" t="n">
        <v>2</v>
      </c>
      <c r="C23" s="5" t="n">
        <v>2</v>
      </c>
      <c r="D23" s="5" t="n">
        <v>3</v>
      </c>
      <c r="E23" s="5" t="n">
        <v>3</v>
      </c>
    </row>
    <row r="24">
      <c r="A24" s="4" t="inlineStr">
        <is>
          <t>Foreign Pension Benefits | Operating profit (loss) | Pension Benefits</t>
        </is>
      </c>
    </row>
    <row r="25">
      <c r="A25" s="3" t="inlineStr">
        <is>
          <t>Defined Benefit Plan Disclosure [Line Items]</t>
        </is>
      </c>
    </row>
    <row r="26">
      <c r="A26" s="4" t="inlineStr">
        <is>
          <t>Net periodic benefit cost</t>
        </is>
      </c>
      <c r="B26" s="5" t="n">
        <v>2</v>
      </c>
      <c r="C26" s="5" t="n">
        <v>1</v>
      </c>
      <c r="D26" s="5" t="n">
        <v>3</v>
      </c>
      <c r="E26" s="5" t="n">
        <v>3</v>
      </c>
    </row>
    <row r="27">
      <c r="A27" s="4" t="inlineStr">
        <is>
          <t>Foreign Pension Benefits | Interest and sundry (income) expense | Pension Benefits</t>
        </is>
      </c>
    </row>
    <row r="28">
      <c r="A28" s="3" t="inlineStr">
        <is>
          <t>Defined Benefit Plan Disclosure [Line Items]</t>
        </is>
      </c>
    </row>
    <row r="29">
      <c r="A29" s="4" t="inlineStr">
        <is>
          <t>Net periodic benefit cost</t>
        </is>
      </c>
      <c r="B29" s="6" t="n">
        <v>0</v>
      </c>
      <c r="C29" s="6" t="n">
        <v>1</v>
      </c>
      <c r="D29" s="6" t="n">
        <v>0</v>
      </c>
      <c r="E2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5" customWidth="1" min="2" max="2"/>
  </cols>
  <sheetData>
    <row r="1">
      <c r="A1" s="1" t="inlineStr">
        <is>
          <t>Pension and Other Postretirement Benefit Plans - Narrative (Details)</t>
        </is>
      </c>
      <c r="B1" s="2" t="inlineStr">
        <is>
          <t>1 Months Ended</t>
        </is>
      </c>
    </row>
    <row r="2">
      <c r="B2" s="2" t="inlineStr">
        <is>
          <t>Mar. 31, 2020</t>
        </is>
      </c>
    </row>
    <row r="3">
      <c r="A3" s="3" t="inlineStr">
        <is>
          <t>Retirement Benefits [Abstract]</t>
        </is>
      </c>
    </row>
    <row r="4">
      <c r="A4" s="4" t="inlineStr">
        <is>
          <t>Defined contribution plan, employer matching contribution, percent of match</t>
        </is>
      </c>
      <c r="B4" s="4" t="inlineStr">
        <is>
          <t>7.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1020</v>
      </c>
      <c r="C4" s="6" t="n">
        <v>169</v>
      </c>
    </row>
    <row r="5">
      <c r="A5" s="3" t="inlineStr">
        <is>
          <t>Adjustments to reconcile net earnings to cash provided by (used in) operating activities:</t>
        </is>
      </c>
    </row>
    <row r="6">
      <c r="A6" s="4" t="inlineStr">
        <is>
          <t>Depreciation and amortization</t>
        </is>
      </c>
      <c r="B6" s="5" t="n">
        <v>259</v>
      </c>
      <c r="C6" s="5" t="n">
        <v>268</v>
      </c>
    </row>
    <row r="7">
      <c r="A7" s="4" t="inlineStr">
        <is>
          <t>(Gain) loss on sale and disposal of businesses</t>
        </is>
      </c>
      <c r="B7" s="5" t="n">
        <v>-120</v>
      </c>
      <c r="C7" s="5" t="n">
        <v>0</v>
      </c>
    </row>
    <row r="8">
      <c r="A8" s="4" t="inlineStr">
        <is>
          <t>Accounts receivable</t>
        </is>
      </c>
      <c r="B8" s="5" t="n">
        <v>-100</v>
      </c>
      <c r="C8" s="5" t="n">
        <v>56</v>
      </c>
    </row>
    <row r="9">
      <c r="A9" s="4" t="inlineStr">
        <is>
          <t>Inventories</t>
        </is>
      </c>
      <c r="B9" s="5" t="n">
        <v>-527</v>
      </c>
      <c r="C9" s="5" t="n">
        <v>226</v>
      </c>
    </row>
    <row r="10">
      <c r="A10" s="4" t="inlineStr">
        <is>
          <t>Accounts payable</t>
        </is>
      </c>
      <c r="B10" s="5" t="n">
        <v>260</v>
      </c>
      <c r="C10" s="5" t="n">
        <v>-982</v>
      </c>
    </row>
    <row r="11">
      <c r="A11" s="4" t="inlineStr">
        <is>
          <t>Accrued advertising and promotions</t>
        </is>
      </c>
      <c r="B11" s="5" t="n">
        <v>-100</v>
      </c>
      <c r="C11" s="5" t="n">
        <v>-414</v>
      </c>
    </row>
    <row r="12">
      <c r="A12" s="4" t="inlineStr">
        <is>
          <t>Accrued expenses and current liabilities</t>
        </is>
      </c>
      <c r="B12" s="5" t="n">
        <v>142</v>
      </c>
      <c r="C12" s="5" t="n">
        <v>-135</v>
      </c>
    </row>
    <row r="13">
      <c r="A13" s="4" t="inlineStr">
        <is>
          <t>Taxes deferred and payable, net</t>
        </is>
      </c>
      <c r="B13" s="5" t="n">
        <v>83</v>
      </c>
      <c r="C13" s="5" t="n">
        <v>33</v>
      </c>
    </row>
    <row r="14">
      <c r="A14" s="4" t="inlineStr">
        <is>
          <t>Accrued pension and postretirement benefits</t>
        </is>
      </c>
      <c r="B14" s="5" t="n">
        <v>-61</v>
      </c>
      <c r="C14" s="5" t="n">
        <v>-27</v>
      </c>
    </row>
    <row r="15">
      <c r="A15" s="4" t="inlineStr">
        <is>
          <t>Employee compensation</t>
        </is>
      </c>
      <c r="B15" s="5" t="n">
        <v>-119</v>
      </c>
      <c r="C15" s="5" t="n">
        <v>-70</v>
      </c>
    </row>
    <row r="16">
      <c r="A16" s="4" t="inlineStr">
        <is>
          <t>Other</t>
        </is>
      </c>
      <c r="B16" s="5" t="n">
        <v>-91</v>
      </c>
      <c r="C16" s="5" t="n">
        <v>131</v>
      </c>
    </row>
    <row r="17">
      <c r="A17" s="4" t="inlineStr">
        <is>
          <t>Cash provided by (used in) operating activities</t>
        </is>
      </c>
      <c r="B17" s="5" t="n">
        <v>646</v>
      </c>
      <c r="C17" s="5" t="n">
        <v>-745</v>
      </c>
    </row>
    <row r="18">
      <c r="A18" s="3" t="inlineStr">
        <is>
          <t>Investing activities</t>
        </is>
      </c>
    </row>
    <row r="19">
      <c r="A19" s="4" t="inlineStr">
        <is>
          <t>Capital expenditures</t>
        </is>
      </c>
      <c r="B19" s="5" t="n">
        <v>-184</v>
      </c>
      <c r="C19" s="5" t="n">
        <v>-155</v>
      </c>
    </row>
    <row r="20">
      <c r="A20" s="4" t="inlineStr">
        <is>
          <t>Proceeds from sale of assets and businesses</t>
        </is>
      </c>
      <c r="B20" s="5" t="n">
        <v>298</v>
      </c>
      <c r="C20" s="5" t="n">
        <v>27</v>
      </c>
    </row>
    <row r="21">
      <c r="A21" s="4" t="inlineStr">
        <is>
          <t>Cash held by divested businesses</t>
        </is>
      </c>
      <c r="B21" s="5" t="n">
        <v>-393</v>
      </c>
      <c r="C21" s="5" t="n">
        <v>0</v>
      </c>
    </row>
    <row r="22">
      <c r="A22" s="4" t="inlineStr">
        <is>
          <t>Cash provided by (used in) investing activities</t>
        </is>
      </c>
      <c r="B22" s="5" t="n">
        <v>-279</v>
      </c>
      <c r="C22" s="5" t="n">
        <v>-128</v>
      </c>
    </row>
    <row r="23">
      <c r="A23" s="3" t="inlineStr">
        <is>
          <t>Financing activities</t>
        </is>
      </c>
    </row>
    <row r="24">
      <c r="A24" s="4" t="inlineStr">
        <is>
          <t>Net proceeds from borrowings of long-term debt</t>
        </is>
      </c>
      <c r="B24" s="5" t="n">
        <v>300</v>
      </c>
      <c r="C24" s="5" t="n">
        <v>1029</v>
      </c>
    </row>
    <row r="25">
      <c r="A25" s="4" t="inlineStr">
        <is>
          <t>Net proceeds (repayments) of long-term debt</t>
        </is>
      </c>
      <c r="B25" s="5" t="n">
        <v>-300</v>
      </c>
      <c r="C25" s="5" t="n">
        <v>-568</v>
      </c>
    </row>
    <row r="26">
      <c r="A26" s="4" t="inlineStr">
        <is>
          <t>Net proceeds (repayments) from short-term borrowings</t>
        </is>
      </c>
      <c r="B26" s="5" t="n">
        <v>-2</v>
      </c>
      <c r="C26" s="5" t="n">
        <v>1417</v>
      </c>
    </row>
    <row r="27">
      <c r="A27" s="4" t="inlineStr">
        <is>
          <t>Dividends paid</t>
        </is>
      </c>
      <c r="B27" s="5" t="n">
        <v>-167</v>
      </c>
      <c r="C27" s="5" t="n">
        <v>-155</v>
      </c>
    </row>
    <row r="28">
      <c r="A28" s="4" t="inlineStr">
        <is>
          <t>Repurchase of common stock</t>
        </is>
      </c>
      <c r="B28" s="5" t="n">
        <v>-200</v>
      </c>
      <c r="C28" s="5" t="n">
        <v>-121</v>
      </c>
    </row>
    <row r="29">
      <c r="A29" s="4" t="inlineStr">
        <is>
          <t>Common stock issued</t>
        </is>
      </c>
      <c r="B29" s="5" t="n">
        <v>75</v>
      </c>
      <c r="C29" s="5" t="n">
        <v>3</v>
      </c>
    </row>
    <row r="30">
      <c r="A30" s="4" t="inlineStr">
        <is>
          <t>Other</t>
        </is>
      </c>
      <c r="B30" s="5" t="n">
        <v>-38</v>
      </c>
      <c r="C30" s="5" t="n">
        <v>0</v>
      </c>
    </row>
    <row r="31">
      <c r="A31" s="4" t="inlineStr">
        <is>
          <t>Cash provided by (used in) financing activities</t>
        </is>
      </c>
      <c r="B31" s="5" t="n">
        <v>-332</v>
      </c>
      <c r="C31" s="5" t="n">
        <v>1605</v>
      </c>
    </row>
    <row r="32">
      <c r="A32" s="4" t="inlineStr">
        <is>
          <t>Effect of exchange rate changes on cash, cash equivalents and restricted cash</t>
        </is>
      </c>
      <c r="B32" s="5" t="n">
        <v>-1</v>
      </c>
      <c r="C32" s="5" t="n">
        <v>-138</v>
      </c>
    </row>
    <row r="33">
      <c r="A33" s="4" t="inlineStr">
        <is>
          <t>Increase (decrease) in cash, cash equivalents and restricted cash</t>
        </is>
      </c>
      <c r="B33" s="5" t="n">
        <v>34</v>
      </c>
      <c r="C33" s="5" t="n">
        <v>594</v>
      </c>
    </row>
    <row r="34">
      <c r="A34" s="4" t="inlineStr">
        <is>
          <t>Cash, cash equivalents and restricted cash at beginning of year</t>
        </is>
      </c>
      <c r="B34" s="5" t="n">
        <v>2934</v>
      </c>
      <c r="C34" s="5" t="n">
        <v>1952</v>
      </c>
    </row>
    <row r="35">
      <c r="A35" s="4" t="inlineStr">
        <is>
          <t>Cash, cash equivalents and restricted cash at end of period</t>
        </is>
      </c>
      <c r="B35" s="6" t="n">
        <v>2968</v>
      </c>
      <c r="C35" s="6" t="n">
        <v>25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s and Derivative Financial Instruments - Narrative (Details) - USD ($) $ in Millions</t>
        </is>
      </c>
      <c r="B1" s="2" t="inlineStr">
        <is>
          <t>6 Months Ended</t>
        </is>
      </c>
    </row>
    <row r="2">
      <c r="B2" s="2" t="inlineStr">
        <is>
          <t>Jun. 30, 2021</t>
        </is>
      </c>
      <c r="C2" s="2" t="inlineStr">
        <is>
          <t>Dec. 31, 2020</t>
        </is>
      </c>
    </row>
    <row r="3">
      <c r="A3" s="3" t="inlineStr">
        <is>
          <t>Derivative [Line Items]</t>
        </is>
      </c>
    </row>
    <row r="4">
      <c r="A4" s="4" t="inlineStr">
        <is>
          <t>Gain (loss) on derivative instruments included in AOCI</t>
        </is>
      </c>
      <c r="B4" s="6" t="n">
        <v>29</v>
      </c>
    </row>
    <row r="5">
      <c r="A5" s="4" t="inlineStr">
        <is>
          <t>Derivatives accounted for as hedges | Cross-currency swaps</t>
        </is>
      </c>
    </row>
    <row r="6">
      <c r="A6" s="3" t="inlineStr">
        <is>
          <t>Derivative [Line Items]</t>
        </is>
      </c>
    </row>
    <row r="7">
      <c r="A7" s="4" t="inlineStr">
        <is>
          <t>Notional Amount</t>
        </is>
      </c>
      <c r="B7" s="5" t="n">
        <v>1275</v>
      </c>
      <c r="C7" s="6" t="n">
        <v>1275</v>
      </c>
    </row>
    <row r="8">
      <c r="A8" s="4" t="inlineStr">
        <is>
          <t>Derivatives accounted for as hedges | Interest rate derivatives</t>
        </is>
      </c>
    </row>
    <row r="9">
      <c r="A9" s="3" t="inlineStr">
        <is>
          <t>Derivative [Line Items]</t>
        </is>
      </c>
    </row>
    <row r="10">
      <c r="A10" s="4" t="inlineStr">
        <is>
          <t>Notional Amount</t>
        </is>
      </c>
      <c r="B10" s="6" t="n">
        <v>300</v>
      </c>
      <c r="C10" s="6"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Hedges and Derivative Financial Instruments - Schedule of Net Investment Hedging (Details) $ in Millions, $ in Millions</t>
        </is>
      </c>
      <c r="B1" s="2" t="inlineStr">
        <is>
          <t>Jun. 30, 2021USD ($)</t>
        </is>
      </c>
      <c r="C1" s="2" t="inlineStr">
        <is>
          <t>Jun. 30, 2021MXN ($)</t>
        </is>
      </c>
      <c r="D1" s="2" t="inlineStr">
        <is>
          <t>Dec. 31, 2020USD ($)</t>
        </is>
      </c>
      <c r="E1" s="2" t="inlineStr">
        <is>
          <t>Dec. 31, 2020MXN ($)</t>
        </is>
      </c>
    </row>
    <row r="2">
      <c r="A2" s="4" t="inlineStr">
        <is>
          <t>Foreign exchange forwards/options | Net investment hedges - foreign currency</t>
        </is>
      </c>
    </row>
    <row r="3">
      <c r="A3" s="3" t="inlineStr">
        <is>
          <t>Derivative [Line Items]</t>
        </is>
      </c>
    </row>
    <row r="4">
      <c r="A4" s="4" t="inlineStr">
        <is>
          <t>Notional Amount</t>
        </is>
      </c>
      <c r="B4" s="6" t="n">
        <v>362</v>
      </c>
      <c r="C4" s="6" t="n">
        <v>7200</v>
      </c>
      <c r="D4" s="6" t="n">
        <v>362</v>
      </c>
      <c r="E4" s="6" t="n">
        <v>7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 $ in Millions</t>
        </is>
      </c>
      <c r="B1" s="2" t="inlineStr">
        <is>
          <t>6 Months Ended</t>
        </is>
      </c>
      <c r="C1" s="2" t="inlineStr">
        <is>
          <t>12 Months Ended</t>
        </is>
      </c>
    </row>
    <row r="2">
      <c r="B2" s="2" t="inlineStr">
        <is>
          <t>Jun. 30, 2021</t>
        </is>
      </c>
      <c r="C2" s="2" t="inlineStr">
        <is>
          <t>Dec. 31, 2020</t>
        </is>
      </c>
    </row>
    <row r="3">
      <c r="A3" s="3" t="inlineStr">
        <is>
          <t>Derivatives, Fair Value [Line Items]</t>
        </is>
      </c>
    </row>
    <row r="4">
      <c r="A4" s="4" t="inlineStr">
        <is>
          <t>Hedge Assets</t>
        </is>
      </c>
      <c r="B4" s="6" t="n">
        <v>180</v>
      </c>
      <c r="C4" s="6" t="n">
        <v>145</v>
      </c>
    </row>
    <row r="5">
      <c r="A5" s="4" t="inlineStr">
        <is>
          <t>Hedge Liabilities</t>
        </is>
      </c>
      <c r="B5" s="5" t="n">
        <v>224</v>
      </c>
      <c r="C5" s="5" t="n">
        <v>324</v>
      </c>
    </row>
    <row r="6">
      <c r="A6" s="4" t="inlineStr">
        <is>
          <t>Derivative asset at fair value, current</t>
        </is>
      </c>
      <c r="B6" s="5" t="n">
        <v>124</v>
      </c>
      <c r="C6" s="5" t="n">
        <v>103</v>
      </c>
    </row>
    <row r="7">
      <c r="A7" s="4" t="inlineStr">
        <is>
          <t>Derivative asset at fair value, noncurrent</t>
        </is>
      </c>
      <c r="B7" s="5" t="n">
        <v>56</v>
      </c>
      <c r="C7" s="5" t="n">
        <v>42</v>
      </c>
    </row>
    <row r="8">
      <c r="A8" s="4" t="inlineStr">
        <is>
          <t>Total derivatives, hedge assets at fair value</t>
        </is>
      </c>
      <c r="B8" s="5" t="n">
        <v>180</v>
      </c>
      <c r="C8" s="5" t="n">
        <v>145</v>
      </c>
    </row>
    <row r="9">
      <c r="A9" s="4" t="inlineStr">
        <is>
          <t>Derivative liability at fair value, current</t>
        </is>
      </c>
      <c r="B9" s="5" t="n">
        <v>108</v>
      </c>
      <c r="C9" s="5" t="n">
        <v>152</v>
      </c>
    </row>
    <row r="10">
      <c r="A10" s="4" t="inlineStr">
        <is>
          <t>Derivative liability at fair value, noncurrent</t>
        </is>
      </c>
      <c r="B10" s="5" t="n">
        <v>116</v>
      </c>
      <c r="C10" s="5" t="n">
        <v>172</v>
      </c>
    </row>
    <row r="11">
      <c r="A11" s="4" t="inlineStr">
        <is>
          <t>Total derivatives, hedge liabilities at fair value</t>
        </is>
      </c>
      <c r="B11" s="5" t="n">
        <v>224</v>
      </c>
      <c r="C11" s="5" t="n">
        <v>324</v>
      </c>
    </row>
    <row r="12">
      <c r="A12" s="4" t="inlineStr">
        <is>
          <t>Derivatives accounted for as hedges</t>
        </is>
      </c>
    </row>
    <row r="13">
      <c r="A13" s="3" t="inlineStr">
        <is>
          <t>Derivatives, Fair Value [Line Items]</t>
        </is>
      </c>
    </row>
    <row r="14">
      <c r="A14" s="4" t="inlineStr">
        <is>
          <t>Hedge Assets</t>
        </is>
      </c>
      <c r="B14" s="5" t="n">
        <v>156</v>
      </c>
      <c r="C14" s="5" t="n">
        <v>120</v>
      </c>
    </row>
    <row r="15">
      <c r="A15" s="4" t="inlineStr">
        <is>
          <t>Hedge Liabilities</t>
        </is>
      </c>
      <c r="B15" s="5" t="n">
        <v>165</v>
      </c>
      <c r="C15" s="5" t="n">
        <v>228</v>
      </c>
    </row>
    <row r="16">
      <c r="A16" s="4" t="inlineStr">
        <is>
          <t>Derivatives accounted for as hedges | Commodity swaps/options</t>
        </is>
      </c>
    </row>
    <row r="17">
      <c r="A17" s="3" t="inlineStr">
        <is>
          <t>Derivatives, Fair Value [Line Items]</t>
        </is>
      </c>
    </row>
    <row r="18">
      <c r="A18" s="4" t="inlineStr">
        <is>
          <t>Notional Amount</t>
        </is>
      </c>
      <c r="B18" s="5" t="n">
        <v>260</v>
      </c>
      <c r="C18" s="5" t="n">
        <v>215</v>
      </c>
    </row>
    <row r="19">
      <c r="A19" s="4" t="inlineStr">
        <is>
          <t>Hedge Assets</t>
        </is>
      </c>
      <c r="B19" s="5" t="n">
        <v>57</v>
      </c>
      <c r="C19" s="5" t="n">
        <v>39</v>
      </c>
    </row>
    <row r="20">
      <c r="A20" s="4" t="inlineStr">
        <is>
          <t>Hedge Liabilities</t>
        </is>
      </c>
      <c r="B20" s="6" t="n">
        <v>1</v>
      </c>
      <c r="C20" s="6" t="n">
        <v>4</v>
      </c>
    </row>
    <row r="21">
      <c r="A21" s="4" t="inlineStr">
        <is>
          <t>Maximum term of commodity swaps/options (in months)</t>
        </is>
      </c>
      <c r="B21" s="4" t="inlineStr">
        <is>
          <t>24 months</t>
        </is>
      </c>
      <c r="C21" s="4" t="inlineStr">
        <is>
          <t>30 months</t>
        </is>
      </c>
    </row>
    <row r="22">
      <c r="A22" s="4" t="inlineStr">
        <is>
          <t>Derivatives accounted for as hedges | Foreign exchange forwards/options</t>
        </is>
      </c>
    </row>
    <row r="23">
      <c r="A23" s="3" t="inlineStr">
        <is>
          <t>Derivatives, Fair Value [Line Items]</t>
        </is>
      </c>
    </row>
    <row r="24">
      <c r="A24" s="4" t="inlineStr">
        <is>
          <t>Notional Amount</t>
        </is>
      </c>
      <c r="B24" s="6" t="n">
        <v>3025</v>
      </c>
      <c r="C24" s="6" t="n">
        <v>3028</v>
      </c>
    </row>
    <row r="25">
      <c r="A25" s="4" t="inlineStr">
        <is>
          <t>Hedge Assets</t>
        </is>
      </c>
      <c r="B25" s="5" t="n">
        <v>75</v>
      </c>
      <c r="C25" s="5" t="n">
        <v>58</v>
      </c>
    </row>
    <row r="26">
      <c r="A26" s="4" t="inlineStr">
        <is>
          <t>Hedge Liabilities</t>
        </is>
      </c>
      <c r="B26" s="6" t="n">
        <v>108</v>
      </c>
      <c r="C26" s="6" t="n">
        <v>110</v>
      </c>
    </row>
    <row r="27">
      <c r="A27" s="4" t="inlineStr">
        <is>
          <t>Maximum term of foreign exchange forwards/options (in months)</t>
        </is>
      </c>
      <c r="B27" s="4" t="inlineStr">
        <is>
          <t>128 months</t>
        </is>
      </c>
      <c r="C27" s="4" t="inlineStr">
        <is>
          <t>134 months</t>
        </is>
      </c>
    </row>
    <row r="28">
      <c r="A28" s="4" t="inlineStr">
        <is>
          <t>Derivatives accounted for as hedges | Cross-currency swaps</t>
        </is>
      </c>
    </row>
    <row r="29">
      <c r="A29" s="3" t="inlineStr">
        <is>
          <t>Derivatives, Fair Value [Line Items]</t>
        </is>
      </c>
    </row>
    <row r="30">
      <c r="A30" s="4" t="inlineStr">
        <is>
          <t>Notional Amount</t>
        </is>
      </c>
      <c r="B30" s="6" t="n">
        <v>1275</v>
      </c>
      <c r="C30" s="6" t="n">
        <v>1275</v>
      </c>
    </row>
    <row r="31">
      <c r="A31" s="4" t="inlineStr">
        <is>
          <t>Hedge Assets</t>
        </is>
      </c>
      <c r="B31" s="5" t="n">
        <v>24</v>
      </c>
      <c r="C31" s="5" t="n">
        <v>23</v>
      </c>
    </row>
    <row r="32">
      <c r="A32" s="4" t="inlineStr">
        <is>
          <t>Hedge Liabilities</t>
        </is>
      </c>
      <c r="B32" s="6" t="n">
        <v>49</v>
      </c>
      <c r="C32" s="6" t="n">
        <v>86</v>
      </c>
    </row>
    <row r="33">
      <c r="A33" s="4" t="inlineStr">
        <is>
          <t>Maximum term of cross-currency swaps (in months)</t>
        </is>
      </c>
      <c r="B33" s="4" t="inlineStr">
        <is>
          <t>92 months</t>
        </is>
      </c>
      <c r="C33" s="4" t="inlineStr">
        <is>
          <t>98 months</t>
        </is>
      </c>
    </row>
    <row r="34">
      <c r="A34" s="4" t="inlineStr">
        <is>
          <t>Derivatives accounted for as hedges | Interest rate derivatives</t>
        </is>
      </c>
    </row>
    <row r="35">
      <c r="A35" s="3" t="inlineStr">
        <is>
          <t>Derivatives, Fair Value [Line Items]</t>
        </is>
      </c>
    </row>
    <row r="36">
      <c r="A36" s="4" t="inlineStr">
        <is>
          <t>Notional Amount</t>
        </is>
      </c>
      <c r="B36" s="6" t="n">
        <v>300</v>
      </c>
      <c r="C36" s="6" t="n">
        <v>300</v>
      </c>
    </row>
    <row r="37">
      <c r="A37" s="4" t="inlineStr">
        <is>
          <t>Hedge Assets</t>
        </is>
      </c>
      <c r="B37" s="5" t="n">
        <v>0</v>
      </c>
      <c r="C37" s="5" t="n">
        <v>0</v>
      </c>
    </row>
    <row r="38">
      <c r="A38" s="4" t="inlineStr">
        <is>
          <t>Hedge Liabilities</t>
        </is>
      </c>
      <c r="B38" s="6" t="n">
        <v>7</v>
      </c>
      <c r="C38" s="6" t="n">
        <v>28</v>
      </c>
    </row>
    <row r="39">
      <c r="A39" s="4" t="inlineStr">
        <is>
          <t>Maximum term of interest rate derivatives (in months)</t>
        </is>
      </c>
      <c r="B39" s="4" t="inlineStr">
        <is>
          <t>47 months</t>
        </is>
      </c>
      <c r="C39" s="4" t="inlineStr">
        <is>
          <t>53 months</t>
        </is>
      </c>
    </row>
    <row r="40">
      <c r="A40" s="4" t="inlineStr">
        <is>
          <t>Derivatives not accounted for as hedges</t>
        </is>
      </c>
    </row>
    <row r="41">
      <c r="A41" s="3" t="inlineStr">
        <is>
          <t>Derivatives, Fair Value [Line Items]</t>
        </is>
      </c>
    </row>
    <row r="42">
      <c r="A42" s="4" t="inlineStr">
        <is>
          <t>Hedge Assets</t>
        </is>
      </c>
      <c r="B42" s="6" t="n">
        <v>24</v>
      </c>
      <c r="C42" s="6" t="n">
        <v>25</v>
      </c>
    </row>
    <row r="43">
      <c r="A43" s="4" t="inlineStr">
        <is>
          <t>Hedge Liabilities</t>
        </is>
      </c>
      <c r="B43" s="5" t="n">
        <v>59</v>
      </c>
      <c r="C43" s="5" t="n">
        <v>96</v>
      </c>
    </row>
    <row r="44">
      <c r="A44" s="4" t="inlineStr">
        <is>
          <t>Derivatives not accounted for as hedges | Commodity swaps/options</t>
        </is>
      </c>
    </row>
    <row r="45">
      <c r="A45" s="3" t="inlineStr">
        <is>
          <t>Derivatives, Fair Value [Line Items]</t>
        </is>
      </c>
    </row>
    <row r="46">
      <c r="A46" s="4" t="inlineStr">
        <is>
          <t>Notional Amount</t>
        </is>
      </c>
      <c r="B46" s="5" t="n">
        <v>1</v>
      </c>
      <c r="C46" s="5" t="n">
        <v>1</v>
      </c>
    </row>
    <row r="47">
      <c r="A47" s="4" t="inlineStr">
        <is>
          <t>Hedge Assets</t>
        </is>
      </c>
      <c r="B47" s="5" t="n">
        <v>0</v>
      </c>
      <c r="C47" s="5" t="n">
        <v>0</v>
      </c>
    </row>
    <row r="48">
      <c r="A48" s="4" t="inlineStr">
        <is>
          <t>Hedge Liabilities</t>
        </is>
      </c>
      <c r="B48" s="6" t="n">
        <v>0</v>
      </c>
      <c r="C48" s="6" t="n">
        <v>0</v>
      </c>
    </row>
    <row r="49">
      <c r="A49" s="4" t="inlineStr">
        <is>
          <t>Maximum term of commodity swaps/options (in months)</t>
        </is>
      </c>
      <c r="B49" s="4" t="inlineStr">
        <is>
          <t>0 months</t>
        </is>
      </c>
      <c r="C49" s="4" t="inlineStr">
        <is>
          <t>0 months</t>
        </is>
      </c>
    </row>
    <row r="50">
      <c r="A50" s="4" t="inlineStr">
        <is>
          <t>Derivatives not accounted for as hedges | Foreign exchange forwards/options</t>
        </is>
      </c>
    </row>
    <row r="51">
      <c r="A51" s="3" t="inlineStr">
        <is>
          <t>Derivatives, Fair Value [Line Items]</t>
        </is>
      </c>
    </row>
    <row r="52">
      <c r="A52" s="4" t="inlineStr">
        <is>
          <t>Notional Amount</t>
        </is>
      </c>
      <c r="B52" s="6" t="n">
        <v>3375</v>
      </c>
      <c r="C52" s="6" t="n">
        <v>4161</v>
      </c>
    </row>
    <row r="53">
      <c r="A53" s="4" t="inlineStr">
        <is>
          <t>Hedge Assets</t>
        </is>
      </c>
      <c r="B53" s="5" t="n">
        <v>24</v>
      </c>
      <c r="C53" s="5" t="n">
        <v>25</v>
      </c>
    </row>
    <row r="54">
      <c r="A54" s="4" t="inlineStr">
        <is>
          <t>Hedge Liabilities</t>
        </is>
      </c>
      <c r="B54" s="6" t="n">
        <v>59</v>
      </c>
      <c r="C54" s="6" t="n">
        <v>96</v>
      </c>
    </row>
    <row r="55">
      <c r="A55" s="4" t="inlineStr">
        <is>
          <t>Maximum term of foreign exchange forwards/options (in months)</t>
        </is>
      </c>
      <c r="B55" s="4" t="inlineStr">
        <is>
          <t>6 months</t>
        </is>
      </c>
      <c r="C55"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s and Derivative Financial Instruments - Schedule of Effects of Derivative Instruments on Consolidated Condensed Statements of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Hedges, gain (loss) recognized in OCI</t>
        </is>
      </c>
      <c r="B4" s="6" t="n">
        <v>-37</v>
      </c>
      <c r="C4" s="6" t="n">
        <v>-20</v>
      </c>
      <c r="D4" s="6" t="n">
        <v>122</v>
      </c>
      <c r="E4" s="6" t="n">
        <v>146</v>
      </c>
    </row>
    <row r="5">
      <c r="A5" s="4" t="inlineStr">
        <is>
          <t>Cash flow hedges, gain (loss) reclassified from OCI into earnings</t>
        </is>
      </c>
      <c r="B5" s="5" t="n">
        <v>-9</v>
      </c>
      <c r="C5" s="5" t="n">
        <v>-13</v>
      </c>
      <c r="D5" s="5" t="n">
        <v>117</v>
      </c>
      <c r="E5" s="5" t="n">
        <v>-25</v>
      </c>
    </row>
    <row r="6">
      <c r="A6" s="4" t="inlineStr">
        <is>
          <t>Foreign exchange</t>
        </is>
      </c>
    </row>
    <row r="7">
      <c r="A7" s="3" t="inlineStr">
        <is>
          <t>Derivative Instruments, Gain (Loss) [Line Items]</t>
        </is>
      </c>
    </row>
    <row r="8">
      <c r="A8" s="4" t="inlineStr">
        <is>
          <t>Foreign exchange forwards/options</t>
        </is>
      </c>
      <c r="B8" s="5" t="n">
        <v>-47</v>
      </c>
      <c r="C8" s="5" t="n">
        <v>-25</v>
      </c>
      <c r="D8" s="5" t="n">
        <v>32</v>
      </c>
      <c r="E8" s="5" t="n">
        <v>17</v>
      </c>
    </row>
    <row r="9">
      <c r="A9" s="4" t="inlineStr">
        <is>
          <t>Cash Flow Hedges</t>
        </is>
      </c>
    </row>
    <row r="10">
      <c r="A10" s="3" t="inlineStr">
        <is>
          <t>Derivative Instruments, Gain (Loss) [Line Items]</t>
        </is>
      </c>
    </row>
    <row r="11">
      <c r="A11" s="4" t="inlineStr">
        <is>
          <t>Tax impact of cash flow hedges</t>
        </is>
      </c>
      <c r="B11" s="5" t="n">
        <v>6</v>
      </c>
      <c r="C11" s="5" t="n">
        <v>-4</v>
      </c>
      <c r="D11" s="5" t="n">
        <v>-6</v>
      </c>
      <c r="E11" s="5" t="n">
        <v>-27</v>
      </c>
    </row>
    <row r="12">
      <c r="A12" s="4" t="inlineStr">
        <is>
          <t>Cash Flow Hedges | Commodity swaps/options</t>
        </is>
      </c>
    </row>
    <row r="13">
      <c r="A13" s="3" t="inlineStr">
        <is>
          <t>Derivative Instruments, Gain (Loss) [Line Items]</t>
        </is>
      </c>
    </row>
    <row r="14">
      <c r="A14" s="4" t="inlineStr">
        <is>
          <t>Cash flow hedges, gain (loss) recognized in OCI</t>
        </is>
      </c>
      <c r="B14" s="5" t="n">
        <v>28</v>
      </c>
      <c r="C14" s="5" t="n">
        <v>24</v>
      </c>
      <c r="D14" s="5" t="n">
        <v>54</v>
      </c>
      <c r="E14" s="5" t="n">
        <v>-31</v>
      </c>
    </row>
    <row r="15">
      <c r="A15" s="4" t="inlineStr">
        <is>
          <t>Cash Flow Hedges | Foreign exchange</t>
        </is>
      </c>
    </row>
    <row r="16">
      <c r="A16" s="3" t="inlineStr">
        <is>
          <t>Derivative Instruments, Gain (Loss) [Line Items]</t>
        </is>
      </c>
    </row>
    <row r="17">
      <c r="A17" s="4" t="inlineStr">
        <is>
          <t>Cash flow hedges, gain (loss) recognized in OCI</t>
        </is>
      </c>
      <c r="B17" s="5" t="n">
        <v>-41</v>
      </c>
      <c r="C17" s="5" t="n">
        <v>-10</v>
      </c>
      <c r="D17" s="5" t="n">
        <v>7</v>
      </c>
      <c r="E17" s="5" t="n">
        <v>95</v>
      </c>
    </row>
    <row r="18">
      <c r="A18" s="4" t="inlineStr">
        <is>
          <t>Cash Flow Hedges | Cross-currency swaps</t>
        </is>
      </c>
    </row>
    <row r="19">
      <c r="A19" s="3" t="inlineStr">
        <is>
          <t>Derivative Instruments, Gain (Loss) [Line Items]</t>
        </is>
      </c>
    </row>
    <row r="20">
      <c r="A20" s="4" t="inlineStr">
        <is>
          <t>Cash flow hedges, gain (loss) recognized in OCI</t>
        </is>
      </c>
      <c r="B20" s="5" t="n">
        <v>12</v>
      </c>
      <c r="C20" s="5" t="n">
        <v>-25</v>
      </c>
      <c r="D20" s="5" t="n">
        <v>44</v>
      </c>
      <c r="E20" s="5" t="n">
        <v>95</v>
      </c>
    </row>
    <row r="21">
      <c r="A21" s="4" t="inlineStr">
        <is>
          <t>Cash Flow Hedges | Interest rate derivatives</t>
        </is>
      </c>
    </row>
    <row r="22">
      <c r="A22" s="3" t="inlineStr">
        <is>
          <t>Derivative Instruments, Gain (Loss) [Line Items]</t>
        </is>
      </c>
    </row>
    <row r="23">
      <c r="A23" s="4" t="inlineStr">
        <is>
          <t>Cash flow hedges, gain (loss) recognized in OCI</t>
        </is>
      </c>
      <c r="B23" s="5" t="n">
        <v>-26</v>
      </c>
      <c r="C23" s="5" t="n">
        <v>5</v>
      </c>
      <c r="D23" s="5" t="n">
        <v>20</v>
      </c>
      <c r="E23" s="5" t="n">
        <v>-66</v>
      </c>
    </row>
    <row r="24">
      <c r="A24" s="4" t="inlineStr">
        <is>
          <t>Net investment hedges - foreign currency</t>
        </is>
      </c>
    </row>
    <row r="25">
      <c r="A25" s="3" t="inlineStr">
        <is>
          <t>Derivative Instruments, Gain (Loss) [Line Items]</t>
        </is>
      </c>
    </row>
    <row r="26">
      <c r="A26" s="4" t="inlineStr">
        <is>
          <t>Tax impact of net investment hedges</t>
        </is>
      </c>
      <c r="B26" s="5" t="n">
        <v>5</v>
      </c>
      <c r="C26" s="5" t="n">
        <v>7</v>
      </c>
      <c r="D26" s="5" t="n">
        <v>-1</v>
      </c>
      <c r="E26" s="5" t="n">
        <v>-17</v>
      </c>
    </row>
    <row r="27">
      <c r="A27" s="4" t="inlineStr">
        <is>
          <t>Net investment hedges - foreign currency | Foreign exchange</t>
        </is>
      </c>
    </row>
    <row r="28">
      <c r="A28" s="3" t="inlineStr">
        <is>
          <t>Derivative Instruments, Gain (Loss) [Line Items]</t>
        </is>
      </c>
    </row>
    <row r="29">
      <c r="A29" s="4" t="inlineStr">
        <is>
          <t>Net investment hedges - foreign currency</t>
        </is>
      </c>
      <c r="B29" s="5" t="n">
        <v>-10</v>
      </c>
      <c r="C29" s="5" t="n">
        <v>-14</v>
      </c>
      <c r="D29" s="5" t="n">
        <v>-3</v>
      </c>
      <c r="E29" s="5" t="n">
        <v>53</v>
      </c>
    </row>
    <row r="30">
      <c r="A30" s="4" t="inlineStr">
        <is>
          <t>Cost of products sold | Cash Flow Hedges | Commodity swaps/options</t>
        </is>
      </c>
    </row>
    <row r="31">
      <c r="A31" s="3" t="inlineStr">
        <is>
          <t>Derivative Instruments, Gain (Loss) [Line Items]</t>
        </is>
      </c>
    </row>
    <row r="32">
      <c r="A32" s="4" t="inlineStr">
        <is>
          <t>Cash flow hedges, gain (loss) reclassified from OCI into earnings</t>
        </is>
      </c>
      <c r="B32" s="5" t="n">
        <v>18</v>
      </c>
      <c r="C32" s="5" t="n">
        <v>-10</v>
      </c>
      <c r="D32" s="5" t="n">
        <v>29</v>
      </c>
      <c r="E32" s="5" t="n">
        <v>-17</v>
      </c>
    </row>
    <row r="33">
      <c r="A33" s="4" t="inlineStr">
        <is>
          <t>Cost of products sold | Cash Flow Hedges | Foreign exchange</t>
        </is>
      </c>
    </row>
    <row r="34">
      <c r="A34" s="3" t="inlineStr">
        <is>
          <t>Derivative Instruments, Gain (Loss) [Line Items]</t>
        </is>
      </c>
    </row>
    <row r="35">
      <c r="A35" s="4" t="inlineStr">
        <is>
          <t>Cash flow hedges, gain (loss) reclassified from OCI into earnings</t>
        </is>
      </c>
      <c r="B35" s="5" t="n">
        <v>-3</v>
      </c>
      <c r="C35" s="5" t="n">
        <v>9</v>
      </c>
      <c r="D35" s="5" t="n">
        <v>6</v>
      </c>
      <c r="E35" s="5" t="n">
        <v>9</v>
      </c>
    </row>
    <row r="36">
      <c r="A36" s="4" t="inlineStr">
        <is>
          <t>Net sales | Cash Flow Hedges | Foreign exchange</t>
        </is>
      </c>
    </row>
    <row r="37">
      <c r="A37" s="3" t="inlineStr">
        <is>
          <t>Derivative Instruments, Gain (Loss) [Line Items]</t>
        </is>
      </c>
    </row>
    <row r="38">
      <c r="A38" s="4" t="inlineStr">
        <is>
          <t>Cash flow hedges, gain (loss) reclassified from OCI into earnings</t>
        </is>
      </c>
      <c r="B38" s="5" t="n">
        <v>-1</v>
      </c>
      <c r="C38" s="5" t="n">
        <v>3</v>
      </c>
      <c r="D38" s="5" t="n">
        <v>2</v>
      </c>
      <c r="E38" s="5" t="n">
        <v>3</v>
      </c>
    </row>
    <row r="39">
      <c r="A39" s="4" t="inlineStr">
        <is>
          <t>Interest and sundry (income) expense | Cash Flow Hedges | Foreign exchange</t>
        </is>
      </c>
    </row>
    <row r="40">
      <c r="A40" s="3" t="inlineStr">
        <is>
          <t>Derivative Instruments, Gain (Loss) [Line Items]</t>
        </is>
      </c>
    </row>
    <row r="41">
      <c r="A41" s="4" t="inlineStr">
        <is>
          <t>Cash flow hedges, gain (loss) reclassified from OCI into earnings</t>
        </is>
      </c>
      <c r="B41" s="5" t="n">
        <v>-15</v>
      </c>
      <c r="C41" s="5" t="n">
        <v>1</v>
      </c>
      <c r="D41" s="5" t="n">
        <v>29</v>
      </c>
      <c r="E41" s="5" t="n">
        <v>-31</v>
      </c>
    </row>
    <row r="42">
      <c r="A42" s="4" t="inlineStr">
        <is>
          <t>Interest and sundry (income) expense | Cash Flow Hedges | Cross-currency swaps</t>
        </is>
      </c>
    </row>
    <row r="43">
      <c r="A43" s="3" t="inlineStr">
        <is>
          <t>Derivative Instruments, Gain (Loss) [Line Items]</t>
        </is>
      </c>
    </row>
    <row r="44">
      <c r="A44" s="4" t="inlineStr">
        <is>
          <t>Cash flow hedges, gain (loss) reclassified from OCI into earnings</t>
        </is>
      </c>
      <c r="B44" s="6" t="n">
        <v>-8</v>
      </c>
      <c r="C44" s="6" t="n">
        <v>-16</v>
      </c>
      <c r="D44" s="6" t="n">
        <v>51</v>
      </c>
      <c r="E44"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air Value Measurements - Narrative (Details) - USD ($) $ in Millions</t>
        </is>
      </c>
      <c r="B1" s="2" t="inlineStr">
        <is>
          <t>6 Months Ended</t>
        </is>
      </c>
    </row>
    <row r="2">
      <c r="B2" s="2" t="inlineStr">
        <is>
          <t>Jun. 30, 2021</t>
        </is>
      </c>
      <c r="C2" s="2" t="inlineStr">
        <is>
          <t>May 06, 2021</t>
        </is>
      </c>
      <c r="D2" s="2" t="inlineStr">
        <is>
          <t>Dec. 31, 2020</t>
        </is>
      </c>
    </row>
    <row r="3">
      <c r="A3" s="4" t="inlineStr">
        <is>
          <t>Whirlpool China</t>
        </is>
      </c>
    </row>
    <row r="4">
      <c r="A4" s="3" t="inlineStr">
        <is>
          <t>Fair Value, Assets and Liabilities Measured on Recurring and Nonrecurring Basis [Line Items]</t>
        </is>
      </c>
    </row>
    <row r="5">
      <c r="A5" s="4" t="inlineStr">
        <is>
          <t>Equity interest percentage</t>
        </is>
      </c>
      <c r="B5" s="4" t="inlineStr">
        <is>
          <t>20.00%</t>
        </is>
      </c>
    </row>
    <row r="6">
      <c r="A6" s="4" t="inlineStr">
        <is>
          <t>Value of interest retained</t>
        </is>
      </c>
      <c r="B6" s="6" t="n">
        <v>214</v>
      </c>
    </row>
    <row r="7">
      <c r="A7" s="4" t="inlineStr">
        <is>
          <t>Whirlpool China</t>
        </is>
      </c>
    </row>
    <row r="8">
      <c r="A8" s="3" t="inlineStr">
        <is>
          <t>Fair Value, Assets and Liabilities Measured on Recurring and Nonrecurring Basis [Line Items]</t>
        </is>
      </c>
    </row>
    <row r="9">
      <c r="A9" s="4" t="inlineStr">
        <is>
          <t>Equity interest percentage</t>
        </is>
      </c>
      <c r="C9" s="4" t="inlineStr">
        <is>
          <t>20.00%</t>
        </is>
      </c>
    </row>
    <row r="10">
      <c r="A10" s="4" t="inlineStr">
        <is>
          <t>Disposed of by Sale | Turkey Subsidiary</t>
        </is>
      </c>
    </row>
    <row r="11">
      <c r="A11" s="3" t="inlineStr">
        <is>
          <t>Fair Value, Assets and Liabilities Measured on Recurring and Nonrecurring Basis [Line Items]</t>
        </is>
      </c>
    </row>
    <row r="12">
      <c r="A12" s="4" t="inlineStr">
        <is>
          <t>Loss (gain) on write-down of assets</t>
        </is>
      </c>
      <c r="B12" s="5" t="n">
        <v>40</v>
      </c>
    </row>
    <row r="13">
      <c r="A13" s="4" t="inlineStr">
        <is>
          <t>Level 2</t>
        </is>
      </c>
    </row>
    <row r="14">
      <c r="A14" s="3" t="inlineStr">
        <is>
          <t>Fair Value, Assets and Liabilities Measured on Recurring and Nonrecurring Basis [Line Items]</t>
        </is>
      </c>
    </row>
    <row r="15">
      <c r="A15" s="4" t="inlineStr">
        <is>
          <t>Long-term debt, fair value</t>
        </is>
      </c>
      <c r="B15" s="5" t="n">
        <v>5920</v>
      </c>
      <c r="D15" s="6" t="n">
        <v>6130</v>
      </c>
    </row>
    <row r="16">
      <c r="A16" s="4" t="inlineStr">
        <is>
          <t>Level 2 | Disposed of by Sale | Turkey Subsidiary</t>
        </is>
      </c>
    </row>
    <row r="17">
      <c r="A17" s="3" t="inlineStr">
        <is>
          <t>Fair Value, Assets and Liabilities Measured on Recurring and Nonrecurring Basis [Line Items]</t>
        </is>
      </c>
    </row>
    <row r="18">
      <c r="A18" s="4" t="inlineStr">
        <is>
          <t>Fair value of divestment</t>
        </is>
      </c>
      <c r="B18" s="6" t="n">
        <v>1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 USD ($) $ in Millions</t>
        </is>
      </c>
      <c r="B1" s="2" t="inlineStr">
        <is>
          <t>Jun. 30, 2021</t>
        </is>
      </c>
      <c r="C1" s="2" t="inlineStr">
        <is>
          <t>Dec. 31, 2020</t>
        </is>
      </c>
    </row>
    <row r="2">
      <c r="A2" s="3" t="inlineStr">
        <is>
          <t>Fair Value, Assets and Liabilities Measured on Recurring and Nonrecurring Basis [Line Items]</t>
        </is>
      </c>
    </row>
    <row r="3">
      <c r="A3" s="4" t="inlineStr">
        <is>
          <t>Short-term investments</t>
        </is>
      </c>
      <c r="B3" s="6" t="n">
        <v>1963</v>
      </c>
      <c r="C3" s="6" t="n">
        <v>2164</v>
      </c>
    </row>
    <row r="4">
      <c r="A4" s="4" t="inlineStr">
        <is>
          <t>Net derivative contracts</t>
        </is>
      </c>
      <c r="B4" s="5" t="n">
        <v>-44</v>
      </c>
      <c r="C4" s="5" t="n">
        <v>-179</v>
      </c>
    </row>
    <row r="5">
      <c r="A5" s="4" t="inlineStr">
        <is>
          <t>Level 1</t>
        </is>
      </c>
    </row>
    <row r="6">
      <c r="A6" s="3" t="inlineStr">
        <is>
          <t>Fair Value, Assets and Liabilities Measured on Recurring and Nonrecurring Basis [Line Items]</t>
        </is>
      </c>
    </row>
    <row r="7">
      <c r="A7" s="4" t="inlineStr">
        <is>
          <t>Short-term investments</t>
        </is>
      </c>
      <c r="B7" s="5" t="n">
        <v>1755</v>
      </c>
      <c r="C7" s="5" t="n">
        <v>1603</v>
      </c>
    </row>
    <row r="8">
      <c r="A8" s="4" t="inlineStr">
        <is>
          <t>Net derivative contracts</t>
        </is>
      </c>
      <c r="B8" s="5" t="n">
        <v>0</v>
      </c>
      <c r="C8" s="5" t="n">
        <v>0</v>
      </c>
    </row>
    <row r="9">
      <c r="A9" s="4" t="inlineStr">
        <is>
          <t>Level 2</t>
        </is>
      </c>
    </row>
    <row r="10">
      <c r="A10" s="3" t="inlineStr">
        <is>
          <t>Fair Value, Assets and Liabilities Measured on Recurring and Nonrecurring Basis [Line Items]</t>
        </is>
      </c>
    </row>
    <row r="11">
      <c r="A11" s="4" t="inlineStr">
        <is>
          <t>Short-term investments</t>
        </is>
      </c>
      <c r="B11" s="5" t="n">
        <v>208</v>
      </c>
      <c r="C11" s="5" t="n">
        <v>561</v>
      </c>
    </row>
    <row r="12">
      <c r="A12" s="4" t="inlineStr">
        <is>
          <t>Net derivative contracts</t>
        </is>
      </c>
      <c r="B12" s="5" t="n">
        <v>-44</v>
      </c>
      <c r="C12" s="5" t="n">
        <v>-179</v>
      </c>
    </row>
    <row r="13">
      <c r="A13" s="4" t="inlineStr">
        <is>
          <t>Total Cost Basis</t>
        </is>
      </c>
    </row>
    <row r="14">
      <c r="A14" s="3" t="inlineStr">
        <is>
          <t>Fair Value, Assets and Liabilities Measured on Recurring and Nonrecurring Basis [Line Items]</t>
        </is>
      </c>
    </row>
    <row r="15">
      <c r="A15" s="4" t="inlineStr">
        <is>
          <t>Short-term investments</t>
        </is>
      </c>
      <c r="B15" s="5" t="n">
        <v>1963</v>
      </c>
      <c r="C15" s="5" t="n">
        <v>2164</v>
      </c>
    </row>
    <row r="16">
      <c r="A16" s="4" t="inlineStr">
        <is>
          <t>Net derivative contracts</t>
        </is>
      </c>
      <c r="B16" s="6" t="n">
        <v>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Changes in Stockholders' Equity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tockholders' Equity [Roll Forward]</t>
        </is>
      </c>
    </row>
    <row r="4">
      <c r="A4" s="4" t="inlineStr">
        <is>
          <t>Beginning balance</t>
        </is>
      </c>
      <c r="B4" s="6" t="n">
        <v>5139</v>
      </c>
      <c r="C4" s="6" t="n">
        <v>4795</v>
      </c>
      <c r="D4" s="6" t="n">
        <v>4074</v>
      </c>
      <c r="E4" s="6" t="n">
        <v>4210</v>
      </c>
      <c r="F4" s="6" t="n">
        <v>4795</v>
      </c>
      <c r="G4" s="6" t="n">
        <v>4210</v>
      </c>
    </row>
    <row r="5">
      <c r="A5" s="3" t="inlineStr">
        <is>
          <t>Comprehensive income</t>
        </is>
      </c>
    </row>
    <row r="6">
      <c r="A6" s="4" t="inlineStr">
        <is>
          <t>Net earnings</t>
        </is>
      </c>
      <c r="B6" s="5" t="n">
        <v>580</v>
      </c>
      <c r="C6" s="5" t="n">
        <v>440</v>
      </c>
      <c r="D6" s="5" t="n">
        <v>20</v>
      </c>
      <c r="E6" s="5" t="n">
        <v>149</v>
      </c>
      <c r="F6" s="5" t="n">
        <v>1020</v>
      </c>
      <c r="G6" s="5" t="n">
        <v>169</v>
      </c>
    </row>
    <row r="7">
      <c r="A7" s="4" t="inlineStr">
        <is>
          <t>Other comprehensive income</t>
        </is>
      </c>
      <c r="B7" s="5" t="n">
        <v>229</v>
      </c>
      <c r="C7" s="5" t="n">
        <v>124</v>
      </c>
      <c r="D7" s="5" t="n">
        <v>-16</v>
      </c>
      <c r="E7" s="5" t="n">
        <v>-95</v>
      </c>
      <c r="F7" s="5" t="n">
        <v>353</v>
      </c>
      <c r="G7" s="5" t="n">
        <v>-111</v>
      </c>
    </row>
    <row r="8">
      <c r="A8" s="4" t="inlineStr">
        <is>
          <t>Comprehensive income</t>
        </is>
      </c>
      <c r="B8" s="5" t="n">
        <v>809</v>
      </c>
      <c r="C8" s="5" t="n">
        <v>564</v>
      </c>
      <c r="D8" s="5" t="n">
        <v>4</v>
      </c>
      <c r="E8" s="5" t="n">
        <v>54</v>
      </c>
      <c r="F8" s="5" t="n">
        <v>1373</v>
      </c>
      <c r="G8" s="5" t="n">
        <v>58</v>
      </c>
    </row>
    <row r="9">
      <c r="A9" s="4" t="inlineStr">
        <is>
          <t>Stock issued (repurchased)</t>
        </is>
      </c>
      <c r="C9" s="5" t="n">
        <v>-141</v>
      </c>
      <c r="E9" s="5" t="n">
        <v>-115</v>
      </c>
    </row>
    <row r="10">
      <c r="A10" s="4" t="inlineStr">
        <is>
          <t>Stock issued (repurchased)</t>
        </is>
      </c>
      <c r="B10" s="5" t="n">
        <v>8</v>
      </c>
      <c r="D10" s="5" t="n">
        <v>19</v>
      </c>
    </row>
    <row r="11">
      <c r="A11" s="4" t="inlineStr">
        <is>
          <t>Dividends declared</t>
        </is>
      </c>
      <c r="B11" s="5" t="n">
        <v>-88</v>
      </c>
      <c r="C11" s="5" t="n">
        <v>-79</v>
      </c>
      <c r="D11" s="5" t="n">
        <v>-83</v>
      </c>
      <c r="E11" s="5" t="n">
        <v>-75</v>
      </c>
    </row>
    <row r="12">
      <c r="A12" s="4" t="inlineStr">
        <is>
          <t>Divestitures</t>
        </is>
      </c>
      <c r="B12" s="5" t="n">
        <v>-783</v>
      </c>
    </row>
    <row r="13">
      <c r="A13" s="4" t="inlineStr">
        <is>
          <t>Ending balance</t>
        </is>
      </c>
      <c r="B13" s="5" t="n">
        <v>5085</v>
      </c>
      <c r="C13" s="5" t="n">
        <v>5139</v>
      </c>
      <c r="D13" s="5" t="n">
        <v>4014</v>
      </c>
      <c r="E13" s="5" t="n">
        <v>4074</v>
      </c>
      <c r="F13" s="5" t="n">
        <v>5085</v>
      </c>
      <c r="G13" s="5" t="n">
        <v>4014</v>
      </c>
    </row>
    <row r="14">
      <c r="A14" s="4" t="inlineStr">
        <is>
          <t>Disposed of by Sale | Whirlpool China</t>
        </is>
      </c>
    </row>
    <row r="15">
      <c r="A15" s="3" t="inlineStr">
        <is>
          <t>Comprehensive income</t>
        </is>
      </c>
    </row>
    <row r="16">
      <c r="A16" s="4" t="inlineStr">
        <is>
          <t>Disposal group, noncontrolling interest</t>
        </is>
      </c>
      <c r="B16" s="5" t="n">
        <v>783</v>
      </c>
      <c r="F16" s="5" t="n">
        <v>783</v>
      </c>
    </row>
    <row r="17">
      <c r="A17" s="4" t="inlineStr">
        <is>
          <t>Retained Earnings</t>
        </is>
      </c>
    </row>
    <row r="18">
      <c r="A18" s="3" t="inlineStr">
        <is>
          <t>Increase (Decrease) in Stockholders' Equity [Roll Forward]</t>
        </is>
      </c>
    </row>
    <row r="19">
      <c r="A19" s="4" t="inlineStr">
        <is>
          <t>Beginning balance</t>
        </is>
      </c>
      <c r="B19" s="5" t="n">
        <v>9079</v>
      </c>
      <c r="C19" s="5" t="n">
        <v>8725</v>
      </c>
      <c r="D19" s="5" t="n">
        <v>8041</v>
      </c>
      <c r="E19" s="5" t="n">
        <v>7962</v>
      </c>
      <c r="F19" s="5" t="n">
        <v>8725</v>
      </c>
      <c r="G19" s="5" t="n">
        <v>7962</v>
      </c>
    </row>
    <row r="20">
      <c r="A20" s="3" t="inlineStr">
        <is>
          <t>Comprehensive income</t>
        </is>
      </c>
    </row>
    <row r="21">
      <c r="A21" s="4" t="inlineStr">
        <is>
          <t>Net earnings</t>
        </is>
      </c>
      <c r="B21" s="5" t="n">
        <v>581</v>
      </c>
      <c r="C21" s="5" t="n">
        <v>433</v>
      </c>
      <c r="D21" s="5" t="n">
        <v>30</v>
      </c>
      <c r="E21" s="5" t="n">
        <v>154</v>
      </c>
    </row>
    <row r="22">
      <c r="A22" s="4" t="inlineStr">
        <is>
          <t>Comprehensive income</t>
        </is>
      </c>
      <c r="B22" s="5" t="n">
        <v>581</v>
      </c>
      <c r="C22" s="5" t="n">
        <v>433</v>
      </c>
      <c r="D22" s="5" t="n">
        <v>30</v>
      </c>
      <c r="E22" s="5" t="n">
        <v>154</v>
      </c>
    </row>
    <row r="23">
      <c r="A23" s="4" t="inlineStr">
        <is>
          <t>Dividends declared</t>
        </is>
      </c>
      <c r="B23" s="5" t="n">
        <v>-88</v>
      </c>
      <c r="C23" s="5" t="n">
        <v>-79</v>
      </c>
      <c r="D23" s="5" t="n">
        <v>-80</v>
      </c>
      <c r="E23" s="5" t="n">
        <v>-75</v>
      </c>
    </row>
    <row r="24">
      <c r="A24" s="4" t="inlineStr">
        <is>
          <t>Ending balance</t>
        </is>
      </c>
      <c r="B24" s="5" t="n">
        <v>9572</v>
      </c>
      <c r="C24" s="5" t="n">
        <v>9079</v>
      </c>
      <c r="D24" s="5" t="n">
        <v>7991</v>
      </c>
      <c r="E24" s="5" t="n">
        <v>8041</v>
      </c>
      <c r="F24" s="5" t="n">
        <v>9572</v>
      </c>
      <c r="G24" s="5" t="n">
        <v>7991</v>
      </c>
    </row>
    <row r="25">
      <c r="A25" s="4" t="inlineStr">
        <is>
          <t>Accumulated Other Comprehensive Income (Loss)</t>
        </is>
      </c>
    </row>
    <row r="26">
      <c r="A26" s="3" t="inlineStr">
        <is>
          <t>Increase (Decrease) in Stockholders' Equity [Roll Forward]</t>
        </is>
      </c>
    </row>
    <row r="27">
      <c r="A27" s="4" t="inlineStr">
        <is>
          <t>Beginning balance</t>
        </is>
      </c>
      <c r="B27" s="5" t="n">
        <v>-2687</v>
      </c>
      <c r="C27" s="5" t="n">
        <v>-2811</v>
      </c>
      <c r="D27" s="5" t="n">
        <v>-2715</v>
      </c>
      <c r="E27" s="5" t="n">
        <v>-2618</v>
      </c>
      <c r="F27" s="5" t="n">
        <v>-2811</v>
      </c>
      <c r="G27" s="5" t="n">
        <v>-2618</v>
      </c>
    </row>
    <row r="28">
      <c r="A28" s="3" t="inlineStr">
        <is>
          <t>Comprehensive income</t>
        </is>
      </c>
    </row>
    <row r="29">
      <c r="A29" s="4" t="inlineStr">
        <is>
          <t>Other comprehensive income</t>
        </is>
      </c>
      <c r="B29" s="5" t="n">
        <v>228</v>
      </c>
      <c r="C29" s="5" t="n">
        <v>124</v>
      </c>
      <c r="D29" s="5" t="n">
        <v>-16</v>
      </c>
      <c r="E29" s="5" t="n">
        <v>-97</v>
      </c>
      <c r="F29" s="5" t="n">
        <v>352</v>
      </c>
      <c r="G29" s="5" t="n">
        <v>-113</v>
      </c>
    </row>
    <row r="30">
      <c r="A30" s="4" t="inlineStr">
        <is>
          <t>Comprehensive income</t>
        </is>
      </c>
      <c r="B30" s="5" t="n">
        <v>228</v>
      </c>
      <c r="C30" s="5" t="n">
        <v>124</v>
      </c>
      <c r="D30" s="5" t="n">
        <v>-16</v>
      </c>
      <c r="E30" s="5" t="n">
        <v>-97</v>
      </c>
    </row>
    <row r="31">
      <c r="A31" s="4" t="inlineStr">
        <is>
          <t>Ending balance</t>
        </is>
      </c>
      <c r="B31" s="5" t="n">
        <v>-2459</v>
      </c>
      <c r="C31" s="5" t="n">
        <v>-2687</v>
      </c>
      <c r="D31" s="5" t="n">
        <v>-2731</v>
      </c>
      <c r="E31" s="5" t="n">
        <v>-2715</v>
      </c>
      <c r="F31" s="5" t="n">
        <v>-2459</v>
      </c>
      <c r="G31" s="5" t="n">
        <v>-2731</v>
      </c>
    </row>
    <row r="32">
      <c r="A32" s="4" t="inlineStr">
        <is>
          <t>Treasury Stock / Additional Paid-In-Capital</t>
        </is>
      </c>
    </row>
    <row r="33">
      <c r="A33" s="3" t="inlineStr">
        <is>
          <t>Increase (Decrease) in Stockholders' Equity [Roll Forward]</t>
        </is>
      </c>
    </row>
    <row r="34">
      <c r="A34" s="4" t="inlineStr">
        <is>
          <t>Beginning balance</t>
        </is>
      </c>
      <c r="B34" s="5" t="n">
        <v>-2283</v>
      </c>
      <c r="C34" s="5" t="n">
        <v>-2142</v>
      </c>
      <c r="D34" s="5" t="n">
        <v>-2284</v>
      </c>
      <c r="E34" s="5" t="n">
        <v>-2169</v>
      </c>
      <c r="F34" s="5" t="n">
        <v>-2142</v>
      </c>
      <c r="G34" s="5" t="n">
        <v>-2169</v>
      </c>
    </row>
    <row r="35">
      <c r="A35" s="3" t="inlineStr">
        <is>
          <t>Comprehensive income</t>
        </is>
      </c>
    </row>
    <row r="36">
      <c r="A36" s="4" t="inlineStr">
        <is>
          <t>Stock issued (repurchased)</t>
        </is>
      </c>
      <c r="C36" s="5" t="n">
        <v>-141</v>
      </c>
      <c r="E36" s="5" t="n">
        <v>-115</v>
      </c>
    </row>
    <row r="37">
      <c r="A37" s="4" t="inlineStr">
        <is>
          <t>Stock issued (repurchased)</t>
        </is>
      </c>
      <c r="B37" s="5" t="n">
        <v>7</v>
      </c>
      <c r="D37" s="5" t="n">
        <v>19</v>
      </c>
    </row>
    <row r="38">
      <c r="A38" s="4" t="inlineStr">
        <is>
          <t>Ending balance</t>
        </is>
      </c>
      <c r="B38" s="5" t="n">
        <v>-2276</v>
      </c>
      <c r="C38" s="5" t="n">
        <v>-2283</v>
      </c>
      <c r="D38" s="5" t="n">
        <v>-2265</v>
      </c>
      <c r="E38" s="5" t="n">
        <v>-2284</v>
      </c>
      <c r="F38" s="5" t="n">
        <v>-2276</v>
      </c>
      <c r="G38" s="5" t="n">
        <v>-2265</v>
      </c>
    </row>
    <row r="39">
      <c r="A39" s="4" t="inlineStr">
        <is>
          <t>Common Stock</t>
        </is>
      </c>
    </row>
    <row r="40">
      <c r="A40" s="3" t="inlineStr">
        <is>
          <t>Increase (Decrease) in Stockholders' Equity [Roll Forward]</t>
        </is>
      </c>
    </row>
    <row r="41">
      <c r="A41" s="4" t="inlineStr">
        <is>
          <t>Beginning balance</t>
        </is>
      </c>
      <c r="B41" s="5" t="n">
        <v>113</v>
      </c>
      <c r="C41" s="5" t="n">
        <v>113</v>
      </c>
      <c r="D41" s="5" t="n">
        <v>112</v>
      </c>
      <c r="E41" s="5" t="n">
        <v>112</v>
      </c>
      <c r="F41" s="5" t="n">
        <v>113</v>
      </c>
      <c r="G41" s="5" t="n">
        <v>112</v>
      </c>
    </row>
    <row r="42">
      <c r="A42" s="3" t="inlineStr">
        <is>
          <t>Comprehensive income</t>
        </is>
      </c>
    </row>
    <row r="43">
      <c r="A43" s="4" t="inlineStr">
        <is>
          <t>Stock issued (repurchased)</t>
        </is>
      </c>
      <c r="B43" s="5" t="n">
        <v>1</v>
      </c>
    </row>
    <row r="44">
      <c r="A44" s="4" t="inlineStr">
        <is>
          <t>Ending balance</t>
        </is>
      </c>
      <c r="B44" s="5" t="n">
        <v>114</v>
      </c>
      <c r="C44" s="5" t="n">
        <v>113</v>
      </c>
      <c r="D44" s="5" t="n">
        <v>112</v>
      </c>
      <c r="E44" s="5" t="n">
        <v>112</v>
      </c>
      <c r="F44" s="5" t="n">
        <v>114</v>
      </c>
      <c r="G44" s="5" t="n">
        <v>112</v>
      </c>
    </row>
    <row r="45">
      <c r="A45" s="4" t="inlineStr">
        <is>
          <t>Non-Controlling Interest</t>
        </is>
      </c>
    </row>
    <row r="46">
      <c r="A46" s="3" t="inlineStr">
        <is>
          <t>Increase (Decrease) in Stockholders' Equity [Roll Forward]</t>
        </is>
      </c>
    </row>
    <row r="47">
      <c r="A47" s="4" t="inlineStr">
        <is>
          <t>Beginning balance</t>
        </is>
      </c>
      <c r="B47" s="5" t="n">
        <v>917</v>
      </c>
      <c r="C47" s="5" t="n">
        <v>910</v>
      </c>
      <c r="D47" s="5" t="n">
        <v>920</v>
      </c>
      <c r="E47" s="5" t="n">
        <v>923</v>
      </c>
      <c r="F47" s="5" t="n">
        <v>910</v>
      </c>
      <c r="G47" s="5" t="n">
        <v>923</v>
      </c>
    </row>
    <row r="48">
      <c r="A48" s="3" t="inlineStr">
        <is>
          <t>Comprehensive income</t>
        </is>
      </c>
    </row>
    <row r="49">
      <c r="A49" s="4" t="inlineStr">
        <is>
          <t>Net earnings</t>
        </is>
      </c>
      <c r="B49" s="5" t="n">
        <v>-1</v>
      </c>
      <c r="C49" s="5" t="n">
        <v>7</v>
      </c>
      <c r="D49" s="5" t="n">
        <v>-10</v>
      </c>
      <c r="E49" s="5" t="n">
        <v>-5</v>
      </c>
    </row>
    <row r="50">
      <c r="A50" s="4" t="inlineStr">
        <is>
          <t>Other comprehensive income</t>
        </is>
      </c>
      <c r="B50" s="5" t="n">
        <v>1</v>
      </c>
      <c r="D50" s="5" t="n">
        <v>0</v>
      </c>
      <c r="E50" s="5" t="n">
        <v>2</v>
      </c>
      <c r="F50" s="5" t="n">
        <v>1</v>
      </c>
      <c r="G50" s="5" t="n">
        <v>2</v>
      </c>
    </row>
    <row r="51">
      <c r="A51" s="4" t="inlineStr">
        <is>
          <t>Comprehensive income</t>
        </is>
      </c>
      <c r="B51" s="5" t="n">
        <v>0</v>
      </c>
      <c r="C51" s="5" t="n">
        <v>7</v>
      </c>
      <c r="D51" s="5" t="n">
        <v>-10</v>
      </c>
      <c r="E51" s="5" t="n">
        <v>-3</v>
      </c>
    </row>
    <row r="52">
      <c r="A52" s="4" t="inlineStr">
        <is>
          <t>Dividends declared</t>
        </is>
      </c>
      <c r="D52" s="5" t="n">
        <v>-3</v>
      </c>
    </row>
    <row r="53">
      <c r="A53" s="4" t="inlineStr">
        <is>
          <t>Divestitures</t>
        </is>
      </c>
      <c r="B53" s="5" t="n">
        <v>-783</v>
      </c>
    </row>
    <row r="54">
      <c r="A54" s="4" t="inlineStr">
        <is>
          <t>Ending balance</t>
        </is>
      </c>
      <c r="B54" s="5" t="n">
        <v>134</v>
      </c>
      <c r="C54" s="6" t="n">
        <v>917</v>
      </c>
      <c r="D54" s="6" t="n">
        <v>907</v>
      </c>
      <c r="E54" s="6" t="n">
        <v>920</v>
      </c>
      <c r="F54" s="5" t="n">
        <v>134</v>
      </c>
      <c r="G54" s="6" t="n">
        <v>907</v>
      </c>
    </row>
    <row r="55">
      <c r="A55" s="4" t="inlineStr">
        <is>
          <t>Non-Controlling Interest | Disposed of by Sale | Whirlpool China</t>
        </is>
      </c>
    </row>
    <row r="56">
      <c r="A56" s="3" t="inlineStr">
        <is>
          <t>Comprehensive income</t>
        </is>
      </c>
    </row>
    <row r="57">
      <c r="A57" s="4" t="inlineStr">
        <is>
          <t>Disposal group, noncontrolling interest</t>
        </is>
      </c>
      <c r="B57" s="6" t="n">
        <v>783</v>
      </c>
      <c r="F57" s="6" t="n">
        <v>78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Other Comprehensive Income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Line Items]</t>
        </is>
      </c>
    </row>
    <row r="4">
      <c r="A4" s="4" t="inlineStr">
        <is>
          <t>Pre-tax</t>
        </is>
      </c>
      <c r="B4" s="6" t="n">
        <v>224</v>
      </c>
      <c r="D4" s="6" t="n">
        <v>-8</v>
      </c>
      <c r="F4" s="6" t="n">
        <v>368</v>
      </c>
      <c r="G4" s="6" t="n">
        <v>-53</v>
      </c>
    </row>
    <row r="5">
      <c r="A5" s="4" t="inlineStr">
        <is>
          <t>Tax Effect</t>
        </is>
      </c>
      <c r="B5" s="5" t="n">
        <v>5</v>
      </c>
      <c r="D5" s="5" t="n">
        <v>-8</v>
      </c>
      <c r="F5" s="5" t="n">
        <v>-15</v>
      </c>
      <c r="G5" s="5" t="n">
        <v>-58</v>
      </c>
    </row>
    <row r="6">
      <c r="A6" s="4" t="inlineStr">
        <is>
          <t>Net</t>
        </is>
      </c>
      <c r="B6" s="5" t="n">
        <v>229</v>
      </c>
      <c r="C6" s="6" t="n">
        <v>124</v>
      </c>
      <c r="D6" s="5" t="n">
        <v>-16</v>
      </c>
      <c r="E6" s="6" t="n">
        <v>-95</v>
      </c>
      <c r="F6" s="5" t="n">
        <v>353</v>
      </c>
      <c r="G6" s="5" t="n">
        <v>-111</v>
      </c>
    </row>
    <row r="7">
      <c r="A7" s="4" t="inlineStr">
        <is>
          <t>Currency translation adjustments</t>
        </is>
      </c>
    </row>
    <row r="8">
      <c r="A8" s="3" t="inlineStr">
        <is>
          <t>Accumulated Other Comprehensive Income (Loss) [Line Items]</t>
        </is>
      </c>
    </row>
    <row r="9">
      <c r="A9" s="4" t="inlineStr">
        <is>
          <t>Pre-tax</t>
        </is>
      </c>
      <c r="B9" s="5" t="n">
        <v>219</v>
      </c>
      <c r="D9" s="5" t="n">
        <v>-61</v>
      </c>
      <c r="F9" s="5" t="n">
        <v>327</v>
      </c>
      <c r="G9" s="5" t="n">
        <v>-233</v>
      </c>
    </row>
    <row r="10">
      <c r="A10" s="4" t="inlineStr">
        <is>
          <t>Tax Effect</t>
        </is>
      </c>
      <c r="B10" s="5" t="n">
        <v>5</v>
      </c>
      <c r="D10" s="5" t="n">
        <v>7</v>
      </c>
      <c r="F10" s="5" t="n">
        <v>-1</v>
      </c>
      <c r="G10" s="5" t="n">
        <v>-17</v>
      </c>
    </row>
    <row r="11">
      <c r="A11" s="4" t="inlineStr">
        <is>
          <t>Net</t>
        </is>
      </c>
      <c r="B11" s="5" t="n">
        <v>224</v>
      </c>
      <c r="D11" s="5" t="n">
        <v>-54</v>
      </c>
      <c r="F11" s="5" t="n">
        <v>326</v>
      </c>
      <c r="G11" s="5" t="n">
        <v>-250</v>
      </c>
    </row>
    <row r="12">
      <c r="A12" s="4" t="inlineStr">
        <is>
          <t>Cash flow hedges</t>
        </is>
      </c>
    </row>
    <row r="13">
      <c r="A13" s="3" t="inlineStr">
        <is>
          <t>Accumulated Other Comprehensive Income (Loss) [Line Items]</t>
        </is>
      </c>
    </row>
    <row r="14">
      <c r="A14" s="4" t="inlineStr">
        <is>
          <t>Pre-tax</t>
        </is>
      </c>
      <c r="B14" s="5" t="n">
        <v>-18</v>
      </c>
      <c r="D14" s="5" t="n">
        <v>7</v>
      </c>
      <c r="F14" s="5" t="n">
        <v>8</v>
      </c>
      <c r="G14" s="5" t="n">
        <v>118</v>
      </c>
    </row>
    <row r="15">
      <c r="A15" s="4" t="inlineStr">
        <is>
          <t>Tax Effect</t>
        </is>
      </c>
      <c r="B15" s="5" t="n">
        <v>6</v>
      </c>
      <c r="D15" s="5" t="n">
        <v>-3</v>
      </c>
      <c r="F15" s="5" t="n">
        <v>-6</v>
      </c>
      <c r="G15" s="5" t="n">
        <v>-26</v>
      </c>
    </row>
    <row r="16">
      <c r="A16" s="4" t="inlineStr">
        <is>
          <t>Net</t>
        </is>
      </c>
      <c r="B16" s="5" t="n">
        <v>-12</v>
      </c>
      <c r="D16" s="5" t="n">
        <v>4</v>
      </c>
      <c r="F16" s="5" t="n">
        <v>2</v>
      </c>
      <c r="G16" s="5" t="n">
        <v>92</v>
      </c>
    </row>
    <row r="17">
      <c r="A17" s="4" t="inlineStr">
        <is>
          <t>Pension and other postretirement benefits plans</t>
        </is>
      </c>
    </row>
    <row r="18">
      <c r="A18" s="3" t="inlineStr">
        <is>
          <t>Accumulated Other Comprehensive Income (Loss) [Line Items]</t>
        </is>
      </c>
    </row>
    <row r="19">
      <c r="A19" s="4" t="inlineStr">
        <is>
          <t>Pre-tax</t>
        </is>
      </c>
      <c r="B19" s="5" t="n">
        <v>23</v>
      </c>
      <c r="D19" s="5" t="n">
        <v>46</v>
      </c>
      <c r="F19" s="5" t="n">
        <v>33</v>
      </c>
      <c r="G19" s="5" t="n">
        <v>62</v>
      </c>
    </row>
    <row r="20">
      <c r="A20" s="4" t="inlineStr">
        <is>
          <t>Tax Effect</t>
        </is>
      </c>
      <c r="B20" s="5" t="n">
        <v>-6</v>
      </c>
      <c r="D20" s="5" t="n">
        <v>-12</v>
      </c>
      <c r="F20" s="5" t="n">
        <v>-8</v>
      </c>
      <c r="G20" s="5" t="n">
        <v>-15</v>
      </c>
    </row>
    <row r="21">
      <c r="A21" s="4" t="inlineStr">
        <is>
          <t>Net</t>
        </is>
      </c>
      <c r="B21" s="5" t="n">
        <v>17</v>
      </c>
      <c r="D21" s="5" t="n">
        <v>34</v>
      </c>
      <c r="F21" s="5" t="n">
        <v>25</v>
      </c>
      <c r="G21" s="5" t="n">
        <v>47</v>
      </c>
    </row>
    <row r="22">
      <c r="A22" s="4" t="inlineStr">
        <is>
          <t>Less: Other comprehensive income (loss) available to noncontrolling interests</t>
        </is>
      </c>
    </row>
    <row r="23">
      <c r="A23" s="3" t="inlineStr">
        <is>
          <t>Accumulated Other Comprehensive Income (Loss) [Line Items]</t>
        </is>
      </c>
    </row>
    <row r="24">
      <c r="A24" s="4" t="inlineStr">
        <is>
          <t>Pre-tax</t>
        </is>
      </c>
      <c r="B24" s="5" t="n">
        <v>1</v>
      </c>
      <c r="D24" s="5" t="n">
        <v>0</v>
      </c>
      <c r="F24" s="5" t="n">
        <v>1</v>
      </c>
      <c r="G24" s="5" t="n">
        <v>2</v>
      </c>
    </row>
    <row r="25">
      <c r="A25" s="4" t="inlineStr">
        <is>
          <t>Tax Effect</t>
        </is>
      </c>
      <c r="B25" s="5" t="n">
        <v>0</v>
      </c>
      <c r="D25" s="5" t="n">
        <v>0</v>
      </c>
      <c r="F25" s="5" t="n">
        <v>0</v>
      </c>
      <c r="G25" s="5" t="n">
        <v>0</v>
      </c>
    </row>
    <row r="26">
      <c r="A26" s="4" t="inlineStr">
        <is>
          <t>Net</t>
        </is>
      </c>
      <c r="B26" s="5" t="n">
        <v>1</v>
      </c>
      <c r="D26" s="5" t="n">
        <v>0</v>
      </c>
      <c r="E26" s="5" t="n">
        <v>2</v>
      </c>
      <c r="F26" s="5" t="n">
        <v>1</v>
      </c>
      <c r="G26" s="5" t="n">
        <v>2</v>
      </c>
    </row>
    <row r="27">
      <c r="A27" s="4" t="inlineStr">
        <is>
          <t>Other comprehensive income (loss) available to Whirlpool</t>
        </is>
      </c>
    </row>
    <row r="28">
      <c r="A28" s="3" t="inlineStr">
        <is>
          <t>Accumulated Other Comprehensive Income (Loss) [Line Items]</t>
        </is>
      </c>
    </row>
    <row r="29">
      <c r="A29" s="4" t="inlineStr">
        <is>
          <t>Pre-tax</t>
        </is>
      </c>
      <c r="B29" s="5" t="n">
        <v>223</v>
      </c>
      <c r="D29" s="5" t="n">
        <v>-8</v>
      </c>
      <c r="F29" s="5" t="n">
        <v>367</v>
      </c>
      <c r="G29" s="5" t="n">
        <v>-55</v>
      </c>
    </row>
    <row r="30">
      <c r="A30" s="4" t="inlineStr">
        <is>
          <t>Tax Effect</t>
        </is>
      </c>
      <c r="B30" s="5" t="n">
        <v>5</v>
      </c>
      <c r="D30" s="5" t="n">
        <v>-8</v>
      </c>
      <c r="F30" s="5" t="n">
        <v>-15</v>
      </c>
      <c r="G30" s="5" t="n">
        <v>-58</v>
      </c>
    </row>
    <row r="31">
      <c r="A31" s="4" t="inlineStr">
        <is>
          <t>Net</t>
        </is>
      </c>
      <c r="B31" s="6" t="n">
        <v>228</v>
      </c>
      <c r="C31" s="6" t="n">
        <v>124</v>
      </c>
      <c r="D31" s="6" t="n">
        <v>-16</v>
      </c>
      <c r="E31" s="6" t="n">
        <v>-97</v>
      </c>
      <c r="F31" s="6" t="n">
        <v>352</v>
      </c>
      <c r="G31" s="6" t="n">
        <v>-11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out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s out of Accumulated Other Comprehensive Income [Line Items]</t>
        </is>
      </c>
    </row>
    <row r="4">
      <c r="A4" s="4" t="inlineStr">
        <is>
          <t>Interest and sundry (income) expense</t>
        </is>
      </c>
      <c r="B4" s="6" t="n">
        <v>36</v>
      </c>
      <c r="C4" s="6" t="n">
        <v>15</v>
      </c>
      <c r="D4" s="6" t="n">
        <v>62</v>
      </c>
      <c r="E4" s="6" t="n">
        <v>16</v>
      </c>
    </row>
    <row r="5">
      <c r="A5" s="4" t="inlineStr">
        <is>
          <t>(Gain) loss on sale and disposal of businesses</t>
        </is>
      </c>
      <c r="B5" s="5" t="n">
        <v>120</v>
      </c>
      <c r="C5" s="5" t="n">
        <v>0</v>
      </c>
      <c r="D5" s="5" t="n">
        <v>120</v>
      </c>
      <c r="E5" s="5" t="n">
        <v>0</v>
      </c>
    </row>
    <row r="6">
      <c r="A6" s="4" t="inlineStr">
        <is>
          <t>Total reclassification adjustments</t>
        </is>
      </c>
      <c r="B6" s="5" t="n">
        <v>581</v>
      </c>
      <c r="C6" s="6" t="n">
        <v>30</v>
      </c>
      <c r="D6" s="5" t="n">
        <v>1014</v>
      </c>
      <c r="E6" s="6" t="n">
        <v>184</v>
      </c>
    </row>
    <row r="7">
      <c r="A7" s="4" t="inlineStr">
        <is>
          <t>Reclassification out of Accumulated Other Comprehensive Income</t>
        </is>
      </c>
    </row>
    <row r="8">
      <c r="A8" s="3" t="inlineStr">
        <is>
          <t>Reclassifications out of Accumulated Other Comprehensive Income [Line Items]</t>
        </is>
      </c>
    </row>
    <row r="9">
      <c r="A9" s="4" t="inlineStr">
        <is>
          <t>Total reclassification adjustments</t>
        </is>
      </c>
      <c r="B9" s="5" t="n">
        <v>-183</v>
      </c>
      <c r="D9" s="5" t="n">
        <v>-173</v>
      </c>
    </row>
    <row r="10">
      <c r="A10" s="4" t="inlineStr">
        <is>
          <t>Reclassification out of Accumulated Other Comprehensive Income | Pension and postretirement benefits, pre-tax</t>
        </is>
      </c>
    </row>
    <row r="11">
      <c r="A11" s="3" t="inlineStr">
        <is>
          <t>Reclassifications out of Accumulated Other Comprehensive Income [Line Items]</t>
        </is>
      </c>
    </row>
    <row r="12">
      <c r="A12" s="4" t="inlineStr">
        <is>
          <t>Interest and sundry (income) expense</t>
        </is>
      </c>
      <c r="B12" s="5" t="n">
        <v>15</v>
      </c>
      <c r="D12" s="5" t="n">
        <v>25</v>
      </c>
    </row>
    <row r="13">
      <c r="A13" s="4" t="inlineStr">
        <is>
          <t>Reclassification out of Accumulated Other Comprehensive Income | Currency translation related to divestitures</t>
        </is>
      </c>
    </row>
    <row r="14">
      <c r="A14" s="3" t="inlineStr">
        <is>
          <t>Reclassifications out of Accumulated Other Comprehensive Income [Line Items]</t>
        </is>
      </c>
    </row>
    <row r="15">
      <c r="A15" s="4" t="inlineStr">
        <is>
          <t>(Gain) loss on sale and disposal of businesses</t>
        </is>
      </c>
      <c r="B15" s="6" t="n">
        <v>-198</v>
      </c>
      <c r="D15" s="6" t="n">
        <v>-19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et Earnings Per Share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Note [Abstract]</t>
        </is>
      </c>
    </row>
    <row r="4">
      <c r="A4" s="4" t="inlineStr">
        <is>
          <t>Numerator for basic and diluted earnings per share - Net earnings (loss) available to Whirlpool</t>
        </is>
      </c>
      <c r="B4" s="6" t="n">
        <v>581</v>
      </c>
      <c r="C4" s="6" t="n">
        <v>30</v>
      </c>
      <c r="D4" s="6" t="n">
        <v>1014</v>
      </c>
      <c r="E4" s="6" t="n">
        <v>184</v>
      </c>
    </row>
    <row r="5">
      <c r="A5" s="4" t="inlineStr">
        <is>
          <t>Denominator for basic earnings per share – weighted-average shares (in shares)</t>
        </is>
      </c>
      <c r="B5" s="9" t="n">
        <v>62.9</v>
      </c>
      <c r="C5" s="9" t="n">
        <v>62.4</v>
      </c>
      <c r="D5" s="5" t="n">
        <v>63</v>
      </c>
      <c r="E5" s="9" t="n">
        <v>62.6</v>
      </c>
    </row>
    <row r="6">
      <c r="A6" s="4" t="inlineStr">
        <is>
          <t>Effect of dilutive securities – share-based compensation (in shares)</t>
        </is>
      </c>
      <c r="B6" s="9" t="n">
        <v>0.6</v>
      </c>
      <c r="C6" s="9" t="n">
        <v>0.3</v>
      </c>
      <c r="D6" s="9" t="n">
        <v>0.5</v>
      </c>
      <c r="E6" s="9" t="n">
        <v>0.4</v>
      </c>
    </row>
    <row r="7">
      <c r="A7" s="4" t="inlineStr">
        <is>
          <t>Denominator for diluted earnings per share – adjusted weighted-average shares (in shares)</t>
        </is>
      </c>
      <c r="B7" s="9" t="n">
        <v>63.5</v>
      </c>
      <c r="C7" s="9" t="n">
        <v>62.7</v>
      </c>
      <c r="D7" s="9" t="n">
        <v>63.5</v>
      </c>
      <c r="E7" s="5" t="n">
        <v>63</v>
      </c>
    </row>
    <row r="8">
      <c r="A8" s="4" t="inlineStr">
        <is>
          <t>Anti-dilutive stock options/awards excluded from earnings per share (in shares)</t>
        </is>
      </c>
      <c r="B8" s="9" t="n">
        <v>0.1</v>
      </c>
      <c r="C8" s="9" t="n">
        <v>2.3</v>
      </c>
      <c r="D8" s="9" t="n">
        <v>0.1</v>
      </c>
      <c r="E8" s="9" t="n">
        <v>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0.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Risks and Uncertainties COVID-19 continues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June 30, 2021. Such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July 22, 2021, including those resulting from the impacts of COVID-19, will be reflected in management’s estimates for future periods. Goodwill and indefinite-lived intangible assets Our Critical Accounting Policies and Estimates for goodwill and other indefinite-lived intangibles are disclosed in Note 1 to the Consolidated Financial Statements and in Management's Discussion and Analysis of our annual report on Form 10-K for the fiscal year ended December 31, 2020. We continue to monitor the significant global economic uncertainty as a result of COVID-19 to assess the outlook for demand for our products and the impact on our business and our overall financial performance. The goodwill in our EMEA reporting unit and our Indesit , Hotpoint*, Maytag and JennAir trademarks continue to be at risk at June 30, 2021. The goodwill in our other reporting units or indefinite-lived intangible assets are not presently at risk for future impairment. The potential impact of demand disruptions, production impacts or supply constraints could negatively effect revenues for the Indesit, Hotpoint *, Maytag and JennAir trademarks and the EMEA reporting unit, but we remain committed to the strategic actions necessary to realize the long-term forecasted EBIT margins. *Whirlpool ownership of the Hotpoint brand in EMEA and Asia Pacific regions is not affiliated with the Hotpoint brand sold in the Americas. As a result of our analysis, and in consideration of the totality of events and circumstances, there were no triggering events of impairment identified during the second quarter of 2021. A lack of recovery or further deterioration in market conditions, a sustained trend of weaker than expected financial performance in EMEA or for our Indesit , Hotpoint*, Maytag or JennAir trademarks or a lack of recovery or a decline in the Company’s market capitalization, among other factors, as a result of the COVID-19 pandemic or other unforeseen events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r other factors may negatively impact the realizability of certain deferred tax assets. Other Accounting Matters Synthetic lease arrangements We have a number of synthetic lease arrangements with financial institutions for non-core properties. The leases contain provisions for options to purchase, extend the original term for additional periods or return the property. At June 30, 2021 and December 31, 2020, these arrangements include residual value guarantees of up to $220 million, respectively, that could potentially come due in future periods. We do not believe it is probable that any amounts will be owed under these guarantees. Therefore, no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LIBOR rate plus a margin. The impact to the Consolidated Condensed Balance Sheets and Consolidated Condensed Statements of Income (Loss) is nominal.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Due to the completed partial tender offer for Whirlpool China and subsequent deconsolidation of the subsidiary during the second quarter of 2021, we no longer have supply chain financing arrangements in China. For additional information see Note 15 to the Consolidated Condensed Financial Statement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t June 30, 2021 and December 31, 2020, approximately $1.2 billion, has been issued to participating financial institutions. A downgrade in our credit rating or changes in the financial markets could limit the financial institutions’ willingness to commit funds to, and participate in, the programs. We do not believe such risk would have a material impact on our working capital or cash flows. *Whirlpool ownership of the Hotpoint brand in EMEA and Asia Pacific regions is not affiliated with the Hotpoint brand sold in the Americas. Inventories Effective January 1, 2021, the Company changed its accounting principle for inventory valuation for inventories located in the U.S. from a last-in, first-out ("LIFO") basis to a first-in, first-out ("FIFO") basis. All prior periods presented in the Consolidated Condensed Financial Statements have been retrospectively adjusted to apply the effects of the change in accounting principle. Equity Method Investments Whirlpool holds an equity interest of approximately 20% in Whirlpool China, an entity which was previously controlled by the Company. We account for the remaining interest under equity method accounting and Whirlpool China and its subsidiaries continue to supply the Company in the normal course of business. Whirlpool China was also granted a license to sell Whirlpool-branded products in China. Subsequent to the completion of the partial tender offer for Whirlpool China and deconsolidation of the entity, we made purchases of $66 million, a portion of which reflects amounts due for products supplied prior to the divestment date. The outstanding amount due to Whirlpool China and its subsidiaries is $141 million as of June 30, 2021. The licensing revenue and outstanding accounts receivable from Whirlpool China and its subsidiaries are not material for the periods presented. The value of the interest retained in Whirlpool China of $214 million is included in Other noncurrent assets in the Consolidated Condensed Balance Sheet. For additional information, see Note 15 to the Consolidated Condensed Financial Statements. In 2018, Whirlpool of India Limited (Whirlpool India), a majority-owned subsidiary of Whirlpool Corporation, acquired a 49% equity interest in Elica PB India for $22 million. Whirlpool India has a currently exercisable option to acquire the remaining equity interest in the future for fair value, and the non-Whirlpool India shareholders of Elica PB India received an option which is exercisable in the future to sell their remaining equity interest to Whirlpool India for fair value, which could be material to the financial statements of the Company depending on the performance of the venture. We account for our minority interest under the equity method of accounting. The Company’s share of the results of equity method investments and elimination of intra-entity results are included in Interest and sundry (income) expense in the Consolidated Condensed Income Statement and Other noncurrent assets in the Consolidated Condensed Balance Sheet. The impact of equity method investments is not material for the periods presented. Adoption of New Accounting Standards We adopted the following standard, which did not have a material impact on our Consolidated Condensed Financial Statements: Standard Effective Date 2019-12 Income Taxes (Topic 740) - Simplifying the Accounting for Income Taxes January 1, 2021 All other newly issued and effective accounting standards during 2021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We continue to monitor the impact the discontinuance of LIBOR or another reference rate will have on our contracts, hedging relationships and other transactions.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5" customWidth="1" min="6" max="6"/>
  </cols>
  <sheetData>
    <row r="1">
      <c r="A1" s="1" t="inlineStr">
        <is>
          <t>Stockholders' Equity - Share Repurchase Program (Details) - USD ($)</t>
        </is>
      </c>
      <c r="B1" s="2" t="inlineStr">
        <is>
          <t>3 Months Ended</t>
        </is>
      </c>
      <c r="D1" s="2" t="inlineStr">
        <is>
          <t>6 Months Ended</t>
        </is>
      </c>
    </row>
    <row r="2">
      <c r="B2" s="2" t="inlineStr">
        <is>
          <t>Mar. 31, 2021</t>
        </is>
      </c>
      <c r="C2" s="2" t="inlineStr">
        <is>
          <t>Mar. 31, 2020</t>
        </is>
      </c>
      <c r="D2" s="2" t="inlineStr">
        <is>
          <t>Jun. 30, 2021</t>
        </is>
      </c>
      <c r="E2" s="2" t="inlineStr">
        <is>
          <t>Apr. 19, 2021</t>
        </is>
      </c>
      <c r="F2" s="2" t="inlineStr">
        <is>
          <t>Jul. 25, 2017</t>
        </is>
      </c>
    </row>
    <row r="3">
      <c r="A3" s="3" t="inlineStr">
        <is>
          <t>Equity, Class of Treasury Stock [Line Items]</t>
        </is>
      </c>
    </row>
    <row r="4">
      <c r="A4" s="4" t="inlineStr">
        <is>
          <t>Stock repurchased during period, value</t>
        </is>
      </c>
      <c r="B4" s="6" t="n">
        <v>141000000</v>
      </c>
      <c r="C4" s="6" t="n">
        <v>115000000</v>
      </c>
    </row>
    <row r="5">
      <c r="A5" s="4" t="inlineStr">
        <is>
          <t>Common Stock | Share Repurchase Program 2017</t>
        </is>
      </c>
    </row>
    <row r="6">
      <c r="A6" s="3" t="inlineStr">
        <is>
          <t>Equity, Class of Treasury Stock [Line Items]</t>
        </is>
      </c>
    </row>
    <row r="7">
      <c r="A7" s="4" t="inlineStr">
        <is>
          <t>Stock repurchase program, authorized amount</t>
        </is>
      </c>
      <c r="F7" s="6" t="n">
        <v>2000000000</v>
      </c>
    </row>
    <row r="8">
      <c r="A8" s="4" t="inlineStr">
        <is>
          <t>Stock repurchased during period (in shares)</t>
        </is>
      </c>
      <c r="D8" s="5" t="n">
        <v>981676</v>
      </c>
    </row>
    <row r="9">
      <c r="A9" s="4" t="inlineStr">
        <is>
          <t>Stock repurchased during period, value</t>
        </is>
      </c>
      <c r="D9" s="6" t="n">
        <v>200000000</v>
      </c>
    </row>
    <row r="10">
      <c r="A10" s="4" t="inlineStr">
        <is>
          <t>Stock repurchase program, remaining authorized repurchase amount</t>
        </is>
      </c>
      <c r="D10" s="6" t="n">
        <v>2300000000</v>
      </c>
    </row>
    <row r="11">
      <c r="A11" s="4" t="inlineStr">
        <is>
          <t>Common Stock | Share Repurchase Program 2021</t>
        </is>
      </c>
    </row>
    <row r="12">
      <c r="A12" s="3" t="inlineStr">
        <is>
          <t>Equity, Class of Treasury Stock [Line Items]</t>
        </is>
      </c>
    </row>
    <row r="13">
      <c r="A13" s="4" t="inlineStr">
        <is>
          <t>Stock repurchase program, authorized amount</t>
        </is>
      </c>
      <c r="E13" s="6" t="n">
        <v>2000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Actions (Details) - USD ($) $ in Millions</t>
        </is>
      </c>
      <c r="B1" s="2" t="inlineStr">
        <is>
          <t>6 Months Ended</t>
        </is>
      </c>
    </row>
    <row r="2">
      <c r="B2" s="2" t="inlineStr">
        <is>
          <t>Jun. 30, 2021</t>
        </is>
      </c>
      <c r="C2" s="2" t="inlineStr">
        <is>
          <t>Jun. 26, 2020</t>
        </is>
      </c>
    </row>
    <row r="3">
      <c r="A3" s="4" t="inlineStr">
        <is>
          <t>Workforce Reduction Plan</t>
        </is>
      </c>
    </row>
    <row r="4">
      <c r="A4" s="3" t="inlineStr">
        <is>
          <t>Restructuring Cost and Reserve [Line Items]</t>
        </is>
      </c>
    </row>
    <row r="5">
      <c r="A5" s="4" t="inlineStr">
        <is>
          <t>Restructuring and related cost, total costs to date</t>
        </is>
      </c>
      <c r="B5" s="6" t="n">
        <v>90</v>
      </c>
    </row>
    <row r="6">
      <c r="A6" s="4" t="inlineStr">
        <is>
          <t>Restructuring and related cost, expected cost</t>
        </is>
      </c>
      <c r="B6" s="5" t="n">
        <v>148</v>
      </c>
    </row>
    <row r="7">
      <c r="A7" s="4" t="inlineStr">
        <is>
          <t>Restructuring and related cost, incurred cost</t>
        </is>
      </c>
      <c r="B7" s="5" t="n">
        <v>75</v>
      </c>
    </row>
    <row r="8">
      <c r="A8" s="4" t="inlineStr">
        <is>
          <t>Naples, Italy Manufacturing Plant</t>
        </is>
      </c>
    </row>
    <row r="9">
      <c r="A9" s="3" t="inlineStr">
        <is>
          <t>Restructuring Cost and Reserve [Line Items]</t>
        </is>
      </c>
    </row>
    <row r="10">
      <c r="A10" s="4" t="inlineStr">
        <is>
          <t>Restructuring and related cost, expected cost remaining</t>
        </is>
      </c>
      <c r="B10" s="5" t="n">
        <v>63</v>
      </c>
    </row>
    <row r="11">
      <c r="A11" s="4" t="inlineStr">
        <is>
          <t>Restructuring and related cost, incurred cost</t>
        </is>
      </c>
      <c r="B11" s="5" t="n">
        <v>141</v>
      </c>
    </row>
    <row r="12">
      <c r="A12" s="4" t="inlineStr">
        <is>
          <t>Employee-related Costs | Naples, Italy Manufacturing Plant</t>
        </is>
      </c>
    </row>
    <row r="13">
      <c r="A13" s="3" t="inlineStr">
        <is>
          <t>Restructuring Cost and Reserve [Line Items]</t>
        </is>
      </c>
    </row>
    <row r="14">
      <c r="A14" s="4" t="inlineStr">
        <is>
          <t>Restructuring and related cost, incurred cost</t>
        </is>
      </c>
      <c r="B14" s="5" t="n">
        <v>73</v>
      </c>
    </row>
    <row r="15">
      <c r="A15" s="4" t="inlineStr">
        <is>
          <t>Other exit costs | Naples, Italy Manufacturing Plant</t>
        </is>
      </c>
    </row>
    <row r="16">
      <c r="A16" s="3" t="inlineStr">
        <is>
          <t>Restructuring Cost and Reserve [Line Items]</t>
        </is>
      </c>
    </row>
    <row r="17">
      <c r="A17" s="4" t="inlineStr">
        <is>
          <t>Restructuring and related cost, incurred cost</t>
        </is>
      </c>
      <c r="B17" s="5" t="n">
        <v>25</v>
      </c>
    </row>
    <row r="18">
      <c r="A18" s="4" t="inlineStr">
        <is>
          <t>Asset Impairment Charges | Naples, Italy Manufacturing Plant</t>
        </is>
      </c>
    </row>
    <row r="19">
      <c r="A19" s="3" t="inlineStr">
        <is>
          <t>Restructuring Cost and Reserve [Line Items]</t>
        </is>
      </c>
    </row>
    <row r="20">
      <c r="A20" s="4" t="inlineStr">
        <is>
          <t>Restructuring and related cost, incurred cost</t>
        </is>
      </c>
      <c r="B20" s="6" t="n">
        <v>43</v>
      </c>
    </row>
    <row r="21">
      <c r="A21" s="4" t="inlineStr">
        <is>
          <t>Employee termination costs | Workforce Reduction Plan</t>
        </is>
      </c>
    </row>
    <row r="22">
      <c r="A22" s="3" t="inlineStr">
        <is>
          <t>Restructuring Cost and Reserve [Line Items]</t>
        </is>
      </c>
    </row>
    <row r="23">
      <c r="A23" s="4" t="inlineStr">
        <is>
          <t>Restructuring and related cost, total costs to date</t>
        </is>
      </c>
      <c r="C23" s="6" t="n">
        <v>102</v>
      </c>
    </row>
    <row r="24">
      <c r="A24" s="4" t="inlineStr">
        <is>
          <t>Restructuring and related cost, expected cost remaining</t>
        </is>
      </c>
      <c r="C24" s="6" t="n">
        <v>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Change in Restructuring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Restructuring reserve, balance at beginning of period</t>
        </is>
      </c>
      <c r="D4" s="6" t="n">
        <v>173</v>
      </c>
    </row>
    <row r="5">
      <c r="A5" s="4" t="inlineStr">
        <is>
          <t>Charges to Earnings</t>
        </is>
      </c>
      <c r="B5" s="6" t="n">
        <v>8</v>
      </c>
      <c r="C5" s="6" t="n">
        <v>118</v>
      </c>
      <c r="D5" s="5" t="n">
        <v>28</v>
      </c>
      <c r="E5" s="6" t="n">
        <v>123</v>
      </c>
    </row>
    <row r="6">
      <c r="A6" s="4" t="inlineStr">
        <is>
          <t>Cash Paid</t>
        </is>
      </c>
      <c r="D6" s="5" t="n">
        <v>-72</v>
      </c>
    </row>
    <row r="7">
      <c r="A7" s="4" t="inlineStr">
        <is>
          <t>Non-Cash and Other</t>
        </is>
      </c>
      <c r="D7" s="5" t="n">
        <v>-4</v>
      </c>
    </row>
    <row r="8">
      <c r="A8" s="4" t="inlineStr">
        <is>
          <t>Restructuring reserve, balance at end of period</t>
        </is>
      </c>
      <c r="B8" s="5" t="n">
        <v>125</v>
      </c>
      <c r="D8" s="5" t="n">
        <v>125</v>
      </c>
    </row>
    <row r="9">
      <c r="A9" s="4" t="inlineStr">
        <is>
          <t>Employee termination costs</t>
        </is>
      </c>
    </row>
    <row r="10">
      <c r="A10" s="3" t="inlineStr">
        <is>
          <t>Restructuring Reserve [Roll Forward]</t>
        </is>
      </c>
    </row>
    <row r="11">
      <c r="A11" s="4" t="inlineStr">
        <is>
          <t>Restructuring reserve, balance at beginning of period</t>
        </is>
      </c>
      <c r="D11" s="5" t="n">
        <v>145</v>
      </c>
    </row>
    <row r="12">
      <c r="A12" s="4" t="inlineStr">
        <is>
          <t>Charges to Earnings</t>
        </is>
      </c>
      <c r="D12" s="5" t="n">
        <v>25</v>
      </c>
    </row>
    <row r="13">
      <c r="A13" s="4" t="inlineStr">
        <is>
          <t>Cash Paid</t>
        </is>
      </c>
      <c r="D13" s="5" t="n">
        <v>-61</v>
      </c>
    </row>
    <row r="14">
      <c r="A14" s="4" t="inlineStr">
        <is>
          <t>Non-Cash and Other</t>
        </is>
      </c>
      <c r="D14" s="5" t="n">
        <v>0</v>
      </c>
    </row>
    <row r="15">
      <c r="A15" s="4" t="inlineStr">
        <is>
          <t>Restructuring reserve, balance at end of period</t>
        </is>
      </c>
      <c r="B15" s="5" t="n">
        <v>109</v>
      </c>
      <c r="D15" s="5" t="n">
        <v>109</v>
      </c>
    </row>
    <row r="16">
      <c r="A16" s="4" t="inlineStr">
        <is>
          <t>Asset impairment costs</t>
        </is>
      </c>
    </row>
    <row r="17">
      <c r="A17" s="3" t="inlineStr">
        <is>
          <t>Restructuring Reserve [Roll Forward]</t>
        </is>
      </c>
    </row>
    <row r="18">
      <c r="A18" s="4" t="inlineStr">
        <is>
          <t>Restructuring reserve, balance at beginning of period</t>
        </is>
      </c>
      <c r="D18" s="5" t="n">
        <v>8</v>
      </c>
    </row>
    <row r="19">
      <c r="A19" s="4" t="inlineStr">
        <is>
          <t>Charges to Earnings</t>
        </is>
      </c>
      <c r="D19" s="5" t="n">
        <v>1</v>
      </c>
    </row>
    <row r="20">
      <c r="A20" s="4" t="inlineStr">
        <is>
          <t>Cash Paid</t>
        </is>
      </c>
      <c r="D20" s="5" t="n">
        <v>0</v>
      </c>
    </row>
    <row r="21">
      <c r="A21" s="4" t="inlineStr">
        <is>
          <t>Non-Cash and Other</t>
        </is>
      </c>
      <c r="D21" s="5" t="n">
        <v>-1</v>
      </c>
    </row>
    <row r="22">
      <c r="A22" s="4" t="inlineStr">
        <is>
          <t>Restructuring reserve, balance at end of period</t>
        </is>
      </c>
      <c r="B22" s="5" t="n">
        <v>8</v>
      </c>
      <c r="D22" s="5" t="n">
        <v>8</v>
      </c>
    </row>
    <row r="23">
      <c r="A23" s="4" t="inlineStr">
        <is>
          <t>Facility exit costs</t>
        </is>
      </c>
    </row>
    <row r="24">
      <c r="A24" s="3" t="inlineStr">
        <is>
          <t>Restructuring Reserve [Roll Forward]</t>
        </is>
      </c>
    </row>
    <row r="25">
      <c r="A25" s="4" t="inlineStr">
        <is>
          <t>Restructuring reserve, balance at beginning of period</t>
        </is>
      </c>
      <c r="D25" s="5" t="n">
        <v>0</v>
      </c>
    </row>
    <row r="26">
      <c r="A26" s="4" t="inlineStr">
        <is>
          <t>Charges to Earnings</t>
        </is>
      </c>
      <c r="D26" s="5" t="n">
        <v>0</v>
      </c>
    </row>
    <row r="27">
      <c r="A27" s="4" t="inlineStr">
        <is>
          <t>Cash Paid</t>
        </is>
      </c>
      <c r="D27" s="5" t="n">
        <v>0</v>
      </c>
    </row>
    <row r="28">
      <c r="A28" s="4" t="inlineStr">
        <is>
          <t>Non-Cash and Other</t>
        </is>
      </c>
      <c r="D28" s="5" t="n">
        <v>0</v>
      </c>
    </row>
    <row r="29">
      <c r="A29" s="4" t="inlineStr">
        <is>
          <t>Restructuring reserve, balance at end of period</t>
        </is>
      </c>
      <c r="B29" s="5" t="n">
        <v>0</v>
      </c>
      <c r="D29" s="5" t="n">
        <v>0</v>
      </c>
    </row>
    <row r="30">
      <c r="A30" s="4" t="inlineStr">
        <is>
          <t>Other exit costs</t>
        </is>
      </c>
    </row>
    <row r="31">
      <c r="A31" s="3" t="inlineStr">
        <is>
          <t>Restructuring Reserve [Roll Forward]</t>
        </is>
      </c>
    </row>
    <row r="32">
      <c r="A32" s="4" t="inlineStr">
        <is>
          <t>Restructuring reserve, balance at beginning of period</t>
        </is>
      </c>
      <c r="D32" s="5" t="n">
        <v>20</v>
      </c>
    </row>
    <row r="33">
      <c r="A33" s="4" t="inlineStr">
        <is>
          <t>Charges to Earnings</t>
        </is>
      </c>
      <c r="D33" s="5" t="n">
        <v>2</v>
      </c>
    </row>
    <row r="34">
      <c r="A34" s="4" t="inlineStr">
        <is>
          <t>Cash Paid</t>
        </is>
      </c>
      <c r="D34" s="5" t="n">
        <v>-11</v>
      </c>
    </row>
    <row r="35">
      <c r="A35" s="4" t="inlineStr">
        <is>
          <t>Non-Cash and Other</t>
        </is>
      </c>
      <c r="D35" s="5" t="n">
        <v>-3</v>
      </c>
    </row>
    <row r="36">
      <c r="A36" s="4" t="inlineStr">
        <is>
          <t>Restructuring reserve, balance at end of period</t>
        </is>
      </c>
      <c r="B36" s="6" t="n">
        <v>8</v>
      </c>
      <c r="D36" s="6" t="n">
        <v>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osts</t>
        </is>
      </c>
      <c r="B4" s="6" t="n">
        <v>8</v>
      </c>
      <c r="C4" s="6" t="n">
        <v>118</v>
      </c>
      <c r="D4" s="6" t="n">
        <v>28</v>
      </c>
      <c r="E4" s="6" t="n">
        <v>123</v>
      </c>
    </row>
    <row r="5">
      <c r="A5" s="4" t="inlineStr">
        <is>
          <t>Operating Segments | North America</t>
        </is>
      </c>
    </row>
    <row r="6">
      <c r="A6" s="3" t="inlineStr">
        <is>
          <t>Restructuring Cost and Reserve [Line Items]</t>
        </is>
      </c>
    </row>
    <row r="7">
      <c r="A7" s="4" t="inlineStr">
        <is>
          <t>Restructuring costs</t>
        </is>
      </c>
      <c r="D7" s="5" t="n">
        <v>0</v>
      </c>
    </row>
    <row r="8">
      <c r="A8" s="4" t="inlineStr">
        <is>
          <t>Operating Segments | EMEA</t>
        </is>
      </c>
    </row>
    <row r="9">
      <c r="A9" s="3" t="inlineStr">
        <is>
          <t>Restructuring Cost and Reserve [Line Items]</t>
        </is>
      </c>
    </row>
    <row r="10">
      <c r="A10" s="4" t="inlineStr">
        <is>
          <t>Restructuring costs</t>
        </is>
      </c>
      <c r="D10" s="5" t="n">
        <v>25</v>
      </c>
    </row>
    <row r="11">
      <c r="A11" s="4" t="inlineStr">
        <is>
          <t>Operating Segments | Latin America</t>
        </is>
      </c>
    </row>
    <row r="12">
      <c r="A12" s="3" t="inlineStr">
        <is>
          <t>Restructuring Cost and Reserve [Line Items]</t>
        </is>
      </c>
    </row>
    <row r="13">
      <c r="A13" s="4" t="inlineStr">
        <is>
          <t>Restructuring costs</t>
        </is>
      </c>
      <c r="D13" s="5" t="n">
        <v>0</v>
      </c>
    </row>
    <row r="14">
      <c r="A14" s="4" t="inlineStr">
        <is>
          <t>Operating Segments | Asia</t>
        </is>
      </c>
    </row>
    <row r="15">
      <c r="A15" s="3" t="inlineStr">
        <is>
          <t>Restructuring Cost and Reserve [Line Items]</t>
        </is>
      </c>
    </row>
    <row r="16">
      <c r="A16" s="4" t="inlineStr">
        <is>
          <t>Restructuring costs</t>
        </is>
      </c>
      <c r="D16" s="5" t="n">
        <v>2</v>
      </c>
    </row>
    <row r="17">
      <c r="A17" s="4" t="inlineStr">
        <is>
          <t>Corporate / Other</t>
        </is>
      </c>
    </row>
    <row r="18">
      <c r="A18" s="3" t="inlineStr">
        <is>
          <t>Restructuring Cost and Reserve [Line Items]</t>
        </is>
      </c>
    </row>
    <row r="19">
      <c r="A19" s="4" t="inlineStr">
        <is>
          <t>Restructuring costs</t>
        </is>
      </c>
      <c r="D19"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Income tax expense (benefit)</t>
        </is>
      </c>
      <c r="B4" s="6" t="n">
        <v>94</v>
      </c>
      <c r="C4" s="6" t="n">
        <v>17</v>
      </c>
      <c r="D4" s="6" t="n">
        <v>253</v>
      </c>
      <c r="E4" s="6" t="n">
        <v>89</v>
      </c>
    </row>
    <row r="5">
      <c r="A5" s="4" t="inlineStr">
        <is>
          <t>(Gain) loss on sale and disposal of businesses</t>
        </is>
      </c>
      <c r="B5" s="5" t="n">
        <v>120</v>
      </c>
      <c r="C5" s="5" t="n">
        <v>0</v>
      </c>
      <c r="D5" s="5" t="n">
        <v>120</v>
      </c>
      <c r="E5" s="5" t="n">
        <v>0</v>
      </c>
    </row>
    <row r="6">
      <c r="A6" s="4" t="inlineStr">
        <is>
          <t>Divestiture tax impact</t>
        </is>
      </c>
      <c r="B6" s="5" t="n">
        <v>21</v>
      </c>
      <c r="C6" s="5" t="n">
        <v>0</v>
      </c>
      <c r="D6" s="5" t="n">
        <v>21</v>
      </c>
      <c r="E6" s="5" t="n">
        <v>0</v>
      </c>
    </row>
    <row r="7">
      <c r="A7" s="4" t="inlineStr">
        <is>
          <t>Legal entity restructuring tax impact</t>
        </is>
      </c>
      <c r="B7" s="5" t="n">
        <v>46</v>
      </c>
      <c r="C7" s="6" t="n">
        <v>0</v>
      </c>
      <c r="D7" s="5" t="n">
        <v>46</v>
      </c>
      <c r="E7" s="6" t="n">
        <v>0</v>
      </c>
    </row>
    <row r="8">
      <c r="A8" s="4" t="inlineStr">
        <is>
          <t>Disposed of by Sale | Turkey Subsidiary</t>
        </is>
      </c>
    </row>
    <row r="9">
      <c r="A9" s="3" t="inlineStr">
        <is>
          <t>Income Statement, Balance Sheet and Additional Disclosures by Disposal Groups, Including Discontinued Operations [Line Items]</t>
        </is>
      </c>
    </row>
    <row r="10">
      <c r="A10" s="4" t="inlineStr">
        <is>
          <t>(Gain) loss on sale and disposal of businesses</t>
        </is>
      </c>
      <c r="B10" s="5" t="n">
        <v>120</v>
      </c>
      <c r="D10" s="6" t="n">
        <v>-164</v>
      </c>
    </row>
    <row r="11">
      <c r="A11" s="4" t="inlineStr">
        <is>
          <t>Divestiture tax impact</t>
        </is>
      </c>
      <c r="B11" s="5" t="n">
        <v>21</v>
      </c>
    </row>
    <row r="12">
      <c r="A12" s="4" t="inlineStr">
        <is>
          <t>Legal entity restructuring tax impact</t>
        </is>
      </c>
      <c r="B12" s="6" t="n">
        <v>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arnings before income taxes</t>
        </is>
      </c>
      <c r="B4" s="6" t="n">
        <v>674</v>
      </c>
      <c r="C4" s="6" t="n">
        <v>37</v>
      </c>
      <c r="D4" s="6" t="n">
        <v>1273</v>
      </c>
      <c r="E4" s="6" t="n">
        <v>258</v>
      </c>
    </row>
    <row r="5">
      <c r="A5" s="4" t="inlineStr">
        <is>
          <t>Income tax expense computed at United States statutory tax rate</t>
        </is>
      </c>
      <c r="B5" s="5" t="n">
        <v>142</v>
      </c>
      <c r="C5" s="5" t="n">
        <v>8</v>
      </c>
      <c r="D5" s="5" t="n">
        <v>267</v>
      </c>
      <c r="E5" s="5" t="n">
        <v>54</v>
      </c>
    </row>
    <row r="6">
      <c r="A6" s="4" t="inlineStr">
        <is>
          <t>Valuation allowances</t>
        </is>
      </c>
      <c r="B6" s="5" t="n">
        <v>-1</v>
      </c>
      <c r="C6" s="5" t="n">
        <v>5</v>
      </c>
      <c r="D6" s="5" t="n">
        <v>2</v>
      </c>
      <c r="E6" s="5" t="n">
        <v>6</v>
      </c>
    </row>
    <row r="7">
      <c r="A7" s="4" t="inlineStr">
        <is>
          <t>Audit and Settlements</t>
        </is>
      </c>
      <c r="B7" s="5" t="n">
        <v>8</v>
      </c>
      <c r="C7" s="5" t="n">
        <v>5</v>
      </c>
      <c r="D7" s="5" t="n">
        <v>15</v>
      </c>
      <c r="E7" s="5" t="n">
        <v>17</v>
      </c>
    </row>
    <row r="8">
      <c r="A8" s="4" t="inlineStr">
        <is>
          <t>U.S. foreign income items, net of credits</t>
        </is>
      </c>
      <c r="B8" s="5" t="n">
        <v>0</v>
      </c>
      <c r="C8" s="5" t="n">
        <v>-2</v>
      </c>
      <c r="D8" s="5" t="n">
        <v>7</v>
      </c>
      <c r="E8" s="5" t="n">
        <v>1</v>
      </c>
    </row>
    <row r="9">
      <c r="A9" s="4" t="inlineStr">
        <is>
          <t>Changes in enacted tax rates</t>
        </is>
      </c>
      <c r="B9" s="5" t="n">
        <v>-14</v>
      </c>
      <c r="C9" s="5" t="n">
        <v>0</v>
      </c>
      <c r="D9" s="5" t="n">
        <v>-14</v>
      </c>
      <c r="E9" s="5" t="n">
        <v>0</v>
      </c>
    </row>
    <row r="10">
      <c r="A10" s="4" t="inlineStr">
        <is>
          <t>Divestiture tax impact</t>
        </is>
      </c>
      <c r="B10" s="5" t="n">
        <v>-21</v>
      </c>
      <c r="C10" s="5" t="n">
        <v>0</v>
      </c>
      <c r="D10" s="5" t="n">
        <v>-21</v>
      </c>
      <c r="E10" s="5" t="n">
        <v>0</v>
      </c>
    </row>
    <row r="11">
      <c r="A11" s="4" t="inlineStr">
        <is>
          <t>Legal entity restructuring tax impact</t>
        </is>
      </c>
      <c r="B11" s="5" t="n">
        <v>-46</v>
      </c>
      <c r="C11" s="5" t="n">
        <v>0</v>
      </c>
      <c r="D11" s="5" t="n">
        <v>-46</v>
      </c>
      <c r="E11" s="5" t="n">
        <v>0</v>
      </c>
    </row>
    <row r="12">
      <c r="A12" s="4" t="inlineStr">
        <is>
          <t>Other</t>
        </is>
      </c>
      <c r="B12" s="5" t="n">
        <v>26</v>
      </c>
      <c r="C12" s="5" t="n">
        <v>1</v>
      </c>
      <c r="D12" s="5" t="n">
        <v>43</v>
      </c>
      <c r="E12" s="5" t="n">
        <v>11</v>
      </c>
    </row>
    <row r="13">
      <c r="A13" s="4" t="inlineStr">
        <is>
          <t>Income tax expense (benefit) computed at effective worldwide tax rates</t>
        </is>
      </c>
      <c r="B13" s="6" t="n">
        <v>94</v>
      </c>
      <c r="C13" s="6" t="n">
        <v>17</v>
      </c>
      <c r="D13" s="6" t="n">
        <v>253</v>
      </c>
      <c r="E13" s="6" t="n">
        <v>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Segment Reporting Information [Line Items]</t>
        </is>
      </c>
    </row>
    <row r="4">
      <c r="A4" s="4" t="inlineStr">
        <is>
          <t>Net sales</t>
        </is>
      </c>
      <c r="B4" s="6" t="n">
        <v>5324</v>
      </c>
      <c r="D4" s="6" t="n">
        <v>4042</v>
      </c>
      <c r="F4" s="6" t="n">
        <v>10682</v>
      </c>
      <c r="G4" s="6" t="n">
        <v>8367</v>
      </c>
    </row>
    <row r="5">
      <c r="A5" s="4" t="inlineStr">
        <is>
          <t>Depreciation and amortization</t>
        </is>
      </c>
      <c r="B5" s="5" t="n">
        <v>118</v>
      </c>
      <c r="D5" s="5" t="n">
        <v>133</v>
      </c>
      <c r="F5" s="5" t="n">
        <v>259</v>
      </c>
      <c r="G5" s="5" t="n">
        <v>268</v>
      </c>
    </row>
    <row r="6">
      <c r="A6" s="4" t="inlineStr">
        <is>
          <t>EBIT</t>
        </is>
      </c>
      <c r="B6" s="5" t="n">
        <v>719</v>
      </c>
      <c r="D6" s="5" t="n">
        <v>86</v>
      </c>
      <c r="F6" s="5" t="n">
        <v>1363</v>
      </c>
      <c r="G6" s="5" t="n">
        <v>350</v>
      </c>
    </row>
    <row r="7">
      <c r="A7" s="4" t="inlineStr">
        <is>
          <t>Total assets</t>
        </is>
      </c>
      <c r="B7" s="5" t="n">
        <v>20081</v>
      </c>
      <c r="F7" s="5" t="n">
        <v>20081</v>
      </c>
      <c r="H7" s="6" t="n">
        <v>20436</v>
      </c>
    </row>
    <row r="8">
      <c r="A8" s="4" t="inlineStr">
        <is>
          <t>Capital expenditures</t>
        </is>
      </c>
      <c r="B8" s="5" t="n">
        <v>111</v>
      </c>
      <c r="D8" s="5" t="n">
        <v>73</v>
      </c>
      <c r="F8" s="5" t="n">
        <v>184</v>
      </c>
      <c r="G8" s="5" t="n">
        <v>155</v>
      </c>
    </row>
    <row r="9">
      <c r="A9" s="4" t="inlineStr">
        <is>
          <t>Restructuring costs</t>
        </is>
      </c>
      <c r="B9" s="5" t="n">
        <v>-8</v>
      </c>
      <c r="D9" s="5" t="n">
        <v>-118</v>
      </c>
      <c r="F9" s="5" t="n">
        <v>-28</v>
      </c>
      <c r="G9" s="5" t="n">
        <v>-123</v>
      </c>
    </row>
    <row r="10">
      <c r="A10" s="4" t="inlineStr">
        <is>
          <t>Gain (loss) on sale and disposal of businesses</t>
        </is>
      </c>
      <c r="B10" s="5" t="n">
        <v>120</v>
      </c>
      <c r="D10" s="5" t="n">
        <v>0</v>
      </c>
      <c r="F10" s="5" t="n">
        <v>120</v>
      </c>
      <c r="G10" s="5" t="n">
        <v>0</v>
      </c>
    </row>
    <row r="11">
      <c r="A11" s="4" t="inlineStr">
        <is>
          <t>Total other/eliminations</t>
        </is>
      </c>
      <c r="B11" s="5" t="n">
        <v>719</v>
      </c>
      <c r="D11" s="5" t="n">
        <v>86</v>
      </c>
      <c r="F11" s="5" t="n">
        <v>1363</v>
      </c>
      <c r="G11" s="5" t="n">
        <v>350</v>
      </c>
    </row>
    <row r="12">
      <c r="A12" s="4" t="inlineStr">
        <is>
          <t>Operating profit</t>
        </is>
      </c>
      <c r="B12" s="5" t="n">
        <v>683</v>
      </c>
      <c r="D12" s="5" t="n">
        <v>71</v>
      </c>
      <c r="F12" s="5" t="n">
        <v>1301</v>
      </c>
      <c r="G12" s="5" t="n">
        <v>334</v>
      </c>
    </row>
    <row r="13">
      <c r="A13" s="4" t="inlineStr">
        <is>
          <t>Interest and sundry (income) expense</t>
        </is>
      </c>
      <c r="B13" s="5" t="n">
        <v>-36</v>
      </c>
      <c r="D13" s="5" t="n">
        <v>-15</v>
      </c>
      <c r="F13" s="5" t="n">
        <v>-62</v>
      </c>
      <c r="G13" s="5" t="n">
        <v>-16</v>
      </c>
    </row>
    <row r="14">
      <c r="A14" s="4" t="inlineStr">
        <is>
          <t>Interest expense</t>
        </is>
      </c>
      <c r="B14" s="5" t="n">
        <v>45</v>
      </c>
      <c r="D14" s="5" t="n">
        <v>49</v>
      </c>
      <c r="F14" s="5" t="n">
        <v>90</v>
      </c>
      <c r="G14" s="5" t="n">
        <v>92</v>
      </c>
    </row>
    <row r="15">
      <c r="A15" s="4" t="inlineStr">
        <is>
          <t>Income tax expense (benefit)</t>
        </is>
      </c>
      <c r="B15" s="5" t="n">
        <v>94</v>
      </c>
      <c r="D15" s="5" t="n">
        <v>17</v>
      </c>
      <c r="F15" s="5" t="n">
        <v>253</v>
      </c>
      <c r="G15" s="5" t="n">
        <v>89</v>
      </c>
    </row>
    <row r="16">
      <c r="A16" s="4" t="inlineStr">
        <is>
          <t>Net earnings</t>
        </is>
      </c>
      <c r="B16" s="5" t="n">
        <v>580</v>
      </c>
      <c r="C16" s="6" t="n">
        <v>440</v>
      </c>
      <c r="D16" s="5" t="n">
        <v>20</v>
      </c>
      <c r="E16" s="6" t="n">
        <v>149</v>
      </c>
      <c r="F16" s="5" t="n">
        <v>1020</v>
      </c>
      <c r="G16" s="5" t="n">
        <v>169</v>
      </c>
    </row>
    <row r="17">
      <c r="A17" s="4" t="inlineStr">
        <is>
          <t>Less: Net earnings (loss) available to noncontrolling interests</t>
        </is>
      </c>
      <c r="B17" s="5" t="n">
        <v>-1</v>
      </c>
      <c r="D17" s="5" t="n">
        <v>-10</v>
      </c>
      <c r="F17" s="5" t="n">
        <v>6</v>
      </c>
      <c r="G17" s="5" t="n">
        <v>-15</v>
      </c>
    </row>
    <row r="18">
      <c r="A18" s="4" t="inlineStr">
        <is>
          <t>Net earnings available to Whirlpool</t>
        </is>
      </c>
      <c r="B18" s="5" t="n">
        <v>581</v>
      </c>
      <c r="D18" s="5" t="n">
        <v>30</v>
      </c>
      <c r="F18" s="5" t="n">
        <v>1014</v>
      </c>
      <c r="G18" s="5" t="n">
        <v>184</v>
      </c>
    </row>
    <row r="19">
      <c r="A19" s="4" t="inlineStr">
        <is>
          <t>North America</t>
        </is>
      </c>
    </row>
    <row r="20">
      <c r="A20" s="3" t="inlineStr">
        <is>
          <t>Segment Reporting Information [Line Items]</t>
        </is>
      </c>
    </row>
    <row r="21">
      <c r="A21" s="4" t="inlineStr">
        <is>
          <t>Net sales</t>
        </is>
      </c>
      <c r="B21" s="5" t="n">
        <v>3042</v>
      </c>
      <c r="D21" s="5" t="n">
        <v>2501</v>
      </c>
      <c r="F21" s="5" t="n">
        <v>6087</v>
      </c>
      <c r="G21" s="5" t="n">
        <v>5041</v>
      </c>
    </row>
    <row r="22">
      <c r="A22" s="4" t="inlineStr">
        <is>
          <t>EMEA</t>
        </is>
      </c>
    </row>
    <row r="23">
      <c r="A23" s="3" t="inlineStr">
        <is>
          <t>Segment Reporting Information [Line Items]</t>
        </is>
      </c>
    </row>
    <row r="24">
      <c r="A24" s="4" t="inlineStr">
        <is>
          <t>Net sales</t>
        </is>
      </c>
      <c r="B24" s="5" t="n">
        <v>1250</v>
      </c>
      <c r="D24" s="5" t="n">
        <v>836</v>
      </c>
      <c r="F24" s="5" t="n">
        <v>2420</v>
      </c>
      <c r="G24" s="5" t="n">
        <v>1715</v>
      </c>
    </row>
    <row r="25">
      <c r="A25" s="4" t="inlineStr">
        <is>
          <t>Latin America</t>
        </is>
      </c>
    </row>
    <row r="26">
      <c r="A26" s="3" t="inlineStr">
        <is>
          <t>Segment Reporting Information [Line Items]</t>
        </is>
      </c>
    </row>
    <row r="27">
      <c r="A27" s="4" t="inlineStr">
        <is>
          <t>Net sales</t>
        </is>
      </c>
      <c r="B27" s="5" t="n">
        <v>763</v>
      </c>
      <c r="D27" s="5" t="n">
        <v>434</v>
      </c>
      <c r="F27" s="5" t="n">
        <v>1495</v>
      </c>
      <c r="G27" s="5" t="n">
        <v>1052</v>
      </c>
    </row>
    <row r="28">
      <c r="A28" s="4" t="inlineStr">
        <is>
          <t>Asia</t>
        </is>
      </c>
    </row>
    <row r="29">
      <c r="A29" s="3" t="inlineStr">
        <is>
          <t>Segment Reporting Information [Line Items]</t>
        </is>
      </c>
    </row>
    <row r="30">
      <c r="A30" s="4" t="inlineStr">
        <is>
          <t>Net sales</t>
        </is>
      </c>
      <c r="B30" s="5" t="n">
        <v>269</v>
      </c>
      <c r="D30" s="5" t="n">
        <v>271</v>
      </c>
      <c r="F30" s="5" t="n">
        <v>680</v>
      </c>
      <c r="G30" s="5" t="n">
        <v>559</v>
      </c>
    </row>
    <row r="31">
      <c r="A31" s="4" t="inlineStr">
        <is>
          <t>Intersegment sales</t>
        </is>
      </c>
    </row>
    <row r="32">
      <c r="A32" s="3" t="inlineStr">
        <is>
          <t>Segment Reporting Information [Line Items]</t>
        </is>
      </c>
    </row>
    <row r="33">
      <c r="A33" s="4" t="inlineStr">
        <is>
          <t>Net sales</t>
        </is>
      </c>
      <c r="B33" s="5" t="n">
        <v>-492</v>
      </c>
      <c r="D33" s="5" t="n">
        <v>-424</v>
      </c>
      <c r="F33" s="5" t="n">
        <v>-1016</v>
      </c>
      <c r="G33" s="5" t="n">
        <v>-866</v>
      </c>
    </row>
    <row r="34">
      <c r="A34" s="4" t="inlineStr">
        <is>
          <t>Intersegment sales | North America</t>
        </is>
      </c>
    </row>
    <row r="35">
      <c r="A35" s="3" t="inlineStr">
        <is>
          <t>Segment Reporting Information [Line Items]</t>
        </is>
      </c>
    </row>
    <row r="36">
      <c r="A36" s="4" t="inlineStr">
        <is>
          <t>Net sales</t>
        </is>
      </c>
      <c r="B36" s="5" t="n">
        <v>-76</v>
      </c>
      <c r="D36" s="5" t="n">
        <v>-47</v>
      </c>
      <c r="F36" s="5" t="n">
        <v>-155</v>
      </c>
      <c r="G36" s="5" t="n">
        <v>-120</v>
      </c>
    </row>
    <row r="37">
      <c r="A37" s="4" t="inlineStr">
        <is>
          <t>Intersegment sales | EMEA</t>
        </is>
      </c>
    </row>
    <row r="38">
      <c r="A38" s="3" t="inlineStr">
        <is>
          <t>Segment Reporting Information [Line Items]</t>
        </is>
      </c>
    </row>
    <row r="39">
      <c r="A39" s="4" t="inlineStr">
        <is>
          <t>Net sales</t>
        </is>
      </c>
      <c r="B39" s="5" t="n">
        <v>-22</v>
      </c>
      <c r="D39" s="5" t="n">
        <v>-18</v>
      </c>
      <c r="F39" s="5" t="n">
        <v>-46</v>
      </c>
      <c r="G39" s="5" t="n">
        <v>-38</v>
      </c>
    </row>
    <row r="40">
      <c r="A40" s="4" t="inlineStr">
        <is>
          <t>Intersegment sales | Latin America</t>
        </is>
      </c>
    </row>
    <row r="41">
      <c r="A41" s="3" t="inlineStr">
        <is>
          <t>Segment Reporting Information [Line Items]</t>
        </is>
      </c>
    </row>
    <row r="42">
      <c r="A42" s="4" t="inlineStr">
        <is>
          <t>Net sales</t>
        </is>
      </c>
      <c r="B42" s="5" t="n">
        <v>-313</v>
      </c>
      <c r="D42" s="5" t="n">
        <v>-264</v>
      </c>
      <c r="F42" s="5" t="n">
        <v>-623</v>
      </c>
      <c r="G42" s="5" t="n">
        <v>-550</v>
      </c>
    </row>
    <row r="43">
      <c r="A43" s="4" t="inlineStr">
        <is>
          <t>Intersegment sales | Asia</t>
        </is>
      </c>
    </row>
    <row r="44">
      <c r="A44" s="3" t="inlineStr">
        <is>
          <t>Segment Reporting Information [Line Items]</t>
        </is>
      </c>
    </row>
    <row r="45">
      <c r="A45" s="4" t="inlineStr">
        <is>
          <t>Net sales</t>
        </is>
      </c>
      <c r="B45" s="5" t="n">
        <v>-81</v>
      </c>
      <c r="D45" s="5" t="n">
        <v>-95</v>
      </c>
      <c r="F45" s="5" t="n">
        <v>-192</v>
      </c>
      <c r="G45" s="5" t="n">
        <v>-158</v>
      </c>
    </row>
    <row r="46">
      <c r="A46" s="4" t="inlineStr">
        <is>
          <t>Operating Segments | North America</t>
        </is>
      </c>
    </row>
    <row r="47">
      <c r="A47" s="3" t="inlineStr">
        <is>
          <t>Segment Reporting Information [Line Items]</t>
        </is>
      </c>
    </row>
    <row r="48">
      <c r="A48" s="4" t="inlineStr">
        <is>
          <t>Depreciation and amortization</t>
        </is>
      </c>
      <c r="B48" s="5" t="n">
        <v>43</v>
      </c>
      <c r="D48" s="5" t="n">
        <v>43</v>
      </c>
      <c r="F48" s="5" t="n">
        <v>89</v>
      </c>
      <c r="G48" s="5" t="n">
        <v>90</v>
      </c>
    </row>
    <row r="49">
      <c r="A49" s="4" t="inlineStr">
        <is>
          <t>EBIT</t>
        </is>
      </c>
      <c r="B49" s="5" t="n">
        <v>557</v>
      </c>
      <c r="D49" s="5" t="n">
        <v>310</v>
      </c>
      <c r="F49" s="5" t="n">
        <v>1164</v>
      </c>
      <c r="G49" s="5" t="n">
        <v>616</v>
      </c>
    </row>
    <row r="50">
      <c r="A50" s="4" t="inlineStr">
        <is>
          <t>Total assets</t>
        </is>
      </c>
      <c r="B50" s="5" t="n">
        <v>7857</v>
      </c>
      <c r="F50" s="5" t="n">
        <v>7857</v>
      </c>
      <c r="H50" s="5" t="n">
        <v>7597</v>
      </c>
    </row>
    <row r="51">
      <c r="A51" s="4" t="inlineStr">
        <is>
          <t>Capital expenditures</t>
        </is>
      </c>
      <c r="B51" s="5" t="n">
        <v>34</v>
      </c>
      <c r="D51" s="5" t="n">
        <v>25</v>
      </c>
      <c r="F51" s="5" t="n">
        <v>65</v>
      </c>
      <c r="G51" s="5" t="n">
        <v>53</v>
      </c>
    </row>
    <row r="52">
      <c r="A52" s="4" t="inlineStr">
        <is>
          <t>Restructuring costs</t>
        </is>
      </c>
      <c r="F52" s="5" t="n">
        <v>0</v>
      </c>
    </row>
    <row r="53">
      <c r="A53" s="4" t="inlineStr">
        <is>
          <t>Total other/eliminations</t>
        </is>
      </c>
      <c r="B53" s="5" t="n">
        <v>557</v>
      </c>
      <c r="D53" s="5" t="n">
        <v>310</v>
      </c>
      <c r="F53" s="5" t="n">
        <v>1164</v>
      </c>
      <c r="G53" s="5" t="n">
        <v>616</v>
      </c>
    </row>
    <row r="54">
      <c r="A54" s="4" t="inlineStr">
        <is>
          <t>Operating Segments | EMEA</t>
        </is>
      </c>
    </row>
    <row r="55">
      <c r="A55" s="3" t="inlineStr">
        <is>
          <t>Segment Reporting Information [Line Items]</t>
        </is>
      </c>
    </row>
    <row r="56">
      <c r="A56" s="4" t="inlineStr">
        <is>
          <t>Depreciation and amortization</t>
        </is>
      </c>
      <c r="B56" s="5" t="n">
        <v>44</v>
      </c>
      <c r="D56" s="5" t="n">
        <v>43</v>
      </c>
      <c r="F56" s="5" t="n">
        <v>90</v>
      </c>
      <c r="G56" s="5" t="n">
        <v>81</v>
      </c>
    </row>
    <row r="57">
      <c r="A57" s="4" t="inlineStr">
        <is>
          <t>EBIT</t>
        </is>
      </c>
      <c r="B57" s="5" t="n">
        <v>31</v>
      </c>
      <c r="D57" s="5" t="n">
        <v>-66</v>
      </c>
      <c r="F57" s="5" t="n">
        <v>52</v>
      </c>
      <c r="G57" s="5" t="n">
        <v>-81</v>
      </c>
    </row>
    <row r="58">
      <c r="A58" s="4" t="inlineStr">
        <is>
          <t>Total assets</t>
        </is>
      </c>
      <c r="B58" s="5" t="n">
        <v>11107</v>
      </c>
      <c r="F58" s="5" t="n">
        <v>11107</v>
      </c>
      <c r="H58" s="5" t="n">
        <v>11296</v>
      </c>
    </row>
    <row r="59">
      <c r="A59" s="4" t="inlineStr">
        <is>
          <t>Capital expenditures</t>
        </is>
      </c>
      <c r="B59" s="5" t="n">
        <v>30</v>
      </c>
      <c r="D59" s="5" t="n">
        <v>18</v>
      </c>
      <c r="F59" s="5" t="n">
        <v>47</v>
      </c>
      <c r="G59" s="5" t="n">
        <v>32</v>
      </c>
    </row>
    <row r="60">
      <c r="A60" s="4" t="inlineStr">
        <is>
          <t>Restructuring costs</t>
        </is>
      </c>
      <c r="F60" s="5" t="n">
        <v>-25</v>
      </c>
    </row>
    <row r="61">
      <c r="A61" s="4" t="inlineStr">
        <is>
          <t>Total other/eliminations</t>
        </is>
      </c>
      <c r="B61" s="5" t="n">
        <v>31</v>
      </c>
      <c r="D61" s="5" t="n">
        <v>-66</v>
      </c>
      <c r="F61" s="5" t="n">
        <v>52</v>
      </c>
      <c r="G61" s="5" t="n">
        <v>-81</v>
      </c>
    </row>
    <row r="62">
      <c r="A62" s="4" t="inlineStr">
        <is>
          <t>Operating Segments | Latin America</t>
        </is>
      </c>
    </row>
    <row r="63">
      <c r="A63" s="3" t="inlineStr">
        <is>
          <t>Segment Reporting Information [Line Items]</t>
        </is>
      </c>
    </row>
    <row r="64">
      <c r="A64" s="4" t="inlineStr">
        <is>
          <t>Depreciation and amortization</t>
        </is>
      </c>
      <c r="B64" s="5" t="n">
        <v>16</v>
      </c>
      <c r="D64" s="5" t="n">
        <v>15</v>
      </c>
      <c r="F64" s="5" t="n">
        <v>31</v>
      </c>
      <c r="G64" s="5" t="n">
        <v>31</v>
      </c>
    </row>
    <row r="65">
      <c r="A65" s="4" t="inlineStr">
        <is>
          <t>EBIT</t>
        </is>
      </c>
      <c r="B65" s="5" t="n">
        <v>74</v>
      </c>
      <c r="D65" s="5" t="n">
        <v>11</v>
      </c>
      <c r="F65" s="5" t="n">
        <v>136</v>
      </c>
      <c r="G65" s="5" t="n">
        <v>42</v>
      </c>
    </row>
    <row r="66">
      <c r="A66" s="4" t="inlineStr">
        <is>
          <t>Total assets</t>
        </is>
      </c>
      <c r="B66" s="5" t="n">
        <v>4471</v>
      </c>
      <c r="F66" s="5" t="n">
        <v>4471</v>
      </c>
      <c r="H66" s="5" t="n">
        <v>4244</v>
      </c>
    </row>
    <row r="67">
      <c r="A67" s="4" t="inlineStr">
        <is>
          <t>Capital expenditures</t>
        </is>
      </c>
      <c r="B67" s="5" t="n">
        <v>28</v>
      </c>
      <c r="D67" s="5" t="n">
        <v>12</v>
      </c>
      <c r="F67" s="5" t="n">
        <v>43</v>
      </c>
      <c r="G67" s="5" t="n">
        <v>26</v>
      </c>
    </row>
    <row r="68">
      <c r="A68" s="4" t="inlineStr">
        <is>
          <t>Restructuring costs</t>
        </is>
      </c>
      <c r="F68" s="5" t="n">
        <v>0</v>
      </c>
    </row>
    <row r="69">
      <c r="A69" s="4" t="inlineStr">
        <is>
          <t>Total other/eliminations</t>
        </is>
      </c>
      <c r="B69" s="5" t="n">
        <v>74</v>
      </c>
      <c r="D69" s="5" t="n">
        <v>11</v>
      </c>
      <c r="F69" s="5" t="n">
        <v>136</v>
      </c>
      <c r="G69" s="5" t="n">
        <v>42</v>
      </c>
    </row>
    <row r="70">
      <c r="A70" s="4" t="inlineStr">
        <is>
          <t>Operating Segments | Asia</t>
        </is>
      </c>
    </row>
    <row r="71">
      <c r="A71" s="3" t="inlineStr">
        <is>
          <t>Segment Reporting Information [Line Items]</t>
        </is>
      </c>
    </row>
    <row r="72">
      <c r="A72" s="4" t="inlineStr">
        <is>
          <t>Depreciation and amortization</t>
        </is>
      </c>
      <c r="B72" s="5" t="n">
        <v>5</v>
      </c>
      <c r="D72" s="5" t="n">
        <v>16</v>
      </c>
      <c r="F72" s="5" t="n">
        <v>18</v>
      </c>
      <c r="G72" s="5" t="n">
        <v>33</v>
      </c>
    </row>
    <row r="73">
      <c r="A73" s="4" t="inlineStr">
        <is>
          <t>EBIT</t>
        </is>
      </c>
      <c r="B73" s="5" t="n">
        <v>4</v>
      </c>
      <c r="D73" s="5" t="n">
        <v>-18</v>
      </c>
      <c r="F73" s="5" t="n">
        <v>26</v>
      </c>
      <c r="G73" s="5" t="n">
        <v>-34</v>
      </c>
    </row>
    <row r="74">
      <c r="A74" s="4" t="inlineStr">
        <is>
          <t>Total assets</t>
        </is>
      </c>
      <c r="B74" s="5" t="n">
        <v>1596</v>
      </c>
      <c r="F74" s="5" t="n">
        <v>1596</v>
      </c>
      <c r="H74" s="5" t="n">
        <v>2573</v>
      </c>
    </row>
    <row r="75">
      <c r="A75" s="4" t="inlineStr">
        <is>
          <t>Capital expenditures</t>
        </is>
      </c>
      <c r="B75" s="5" t="n">
        <v>9</v>
      </c>
      <c r="D75" s="5" t="n">
        <v>9</v>
      </c>
      <c r="F75" s="5" t="n">
        <v>12</v>
      </c>
      <c r="G75" s="5" t="n">
        <v>23</v>
      </c>
    </row>
    <row r="76">
      <c r="A76" s="4" t="inlineStr">
        <is>
          <t>Restructuring costs</t>
        </is>
      </c>
      <c r="F76" s="5" t="n">
        <v>-2</v>
      </c>
    </row>
    <row r="77">
      <c r="A77" s="4" t="inlineStr">
        <is>
          <t>Total other/eliminations</t>
        </is>
      </c>
      <c r="B77" s="5" t="n">
        <v>4</v>
      </c>
      <c r="D77" s="5" t="n">
        <v>-18</v>
      </c>
      <c r="F77" s="5" t="n">
        <v>26</v>
      </c>
      <c r="G77" s="5" t="n">
        <v>-34</v>
      </c>
    </row>
    <row r="78">
      <c r="A78" s="4" t="inlineStr">
        <is>
          <t>Other / Eliminations</t>
        </is>
      </c>
    </row>
    <row r="79">
      <c r="A79" s="3" t="inlineStr">
        <is>
          <t>Segment Reporting Information [Line Items]</t>
        </is>
      </c>
    </row>
    <row r="80">
      <c r="A80" s="4" t="inlineStr">
        <is>
          <t>Net sales</t>
        </is>
      </c>
      <c r="B80" s="5" t="n">
        <v>0</v>
      </c>
      <c r="D80" s="5" t="n">
        <v>0</v>
      </c>
      <c r="F80" s="5" t="n">
        <v>0</v>
      </c>
      <c r="G80" s="5" t="n">
        <v>0</v>
      </c>
    </row>
    <row r="81">
      <c r="A81" s="4" t="inlineStr">
        <is>
          <t>Depreciation and amortization</t>
        </is>
      </c>
      <c r="B81" s="5" t="n">
        <v>10</v>
      </c>
      <c r="D81" s="5" t="n">
        <v>16</v>
      </c>
      <c r="F81" s="5" t="n">
        <v>31</v>
      </c>
      <c r="G81" s="5" t="n">
        <v>33</v>
      </c>
    </row>
    <row r="82">
      <c r="A82" s="4" t="inlineStr">
        <is>
          <t>EBIT</t>
        </is>
      </c>
      <c r="B82" s="5" t="n">
        <v>53</v>
      </c>
      <c r="D82" s="5" t="n">
        <v>-151</v>
      </c>
      <c r="F82" s="5" t="n">
        <v>-15</v>
      </c>
      <c r="G82" s="5" t="n">
        <v>-193</v>
      </c>
    </row>
    <row r="83">
      <c r="A83" s="4" t="inlineStr">
        <is>
          <t>Total assets</t>
        </is>
      </c>
      <c r="B83" s="5" t="n">
        <v>-4950</v>
      </c>
      <c r="F83" s="5" t="n">
        <v>-4950</v>
      </c>
      <c r="H83" s="6" t="n">
        <v>-5274</v>
      </c>
    </row>
    <row r="84">
      <c r="A84" s="4" t="inlineStr">
        <is>
          <t>Capital expenditures</t>
        </is>
      </c>
      <c r="B84" s="5" t="n">
        <v>10</v>
      </c>
      <c r="D84" s="5" t="n">
        <v>9</v>
      </c>
      <c r="F84" s="5" t="n">
        <v>17</v>
      </c>
      <c r="G84" s="5" t="n">
        <v>21</v>
      </c>
    </row>
    <row r="85">
      <c r="A85" s="4" t="inlineStr">
        <is>
          <t>Restructuring costs</t>
        </is>
      </c>
      <c r="B85" s="5" t="n">
        <v>-8</v>
      </c>
      <c r="D85" s="5" t="n">
        <v>-118</v>
      </c>
      <c r="F85" s="5" t="n">
        <v>-28</v>
      </c>
      <c r="G85" s="5" t="n">
        <v>-123</v>
      </c>
    </row>
    <row r="86">
      <c r="A86" s="4" t="inlineStr">
        <is>
          <t>Gain (loss) on sale and disposal of businesses</t>
        </is>
      </c>
      <c r="B86" s="5" t="n">
        <v>-120</v>
      </c>
      <c r="D86" s="5" t="n">
        <v>0</v>
      </c>
      <c r="F86" s="5" t="n">
        <v>-120</v>
      </c>
      <c r="G86" s="5" t="n">
        <v>0</v>
      </c>
    </row>
    <row r="87">
      <c r="A87" s="4" t="inlineStr">
        <is>
          <t>Corporate expenses and other</t>
        </is>
      </c>
      <c r="B87" s="5" t="n">
        <v>-59</v>
      </c>
      <c r="D87" s="5" t="n">
        <v>-33</v>
      </c>
      <c r="F87" s="5" t="n">
        <v>-107</v>
      </c>
      <c r="G87" s="5" t="n">
        <v>-70</v>
      </c>
    </row>
    <row r="88">
      <c r="A88" s="4" t="inlineStr">
        <is>
          <t>Total other/eliminations</t>
        </is>
      </c>
      <c r="B88" s="6" t="n">
        <v>53</v>
      </c>
      <c r="D88" s="6" t="n">
        <v>-151</v>
      </c>
      <c r="F88" s="6" t="n">
        <v>-15</v>
      </c>
      <c r="G88" s="6" t="n">
        <v>-193</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0" customWidth="1" min="7" max="7"/>
    <col width="20" customWidth="1" min="8" max="8"/>
    <col width="21" customWidth="1" min="9" max="9"/>
    <col width="24" customWidth="1" min="10" max="10"/>
  </cols>
  <sheetData>
    <row r="1">
      <c r="A1" s="1" t="inlineStr">
        <is>
          <t>Divestitures - Whirlpool China Divestiture (Details) ¥ / shares in Units, $ / shares in Units, ¥ in Millions, $ in Millions</t>
        </is>
      </c>
      <c r="B1" s="2" t="inlineStr">
        <is>
          <t>Aug. 25, 2020¥ / shares</t>
        </is>
      </c>
      <c r="C1" s="2" t="inlineStr">
        <is>
          <t>Jun. 30, 2021USD ($)</t>
        </is>
      </c>
      <c r="D1" s="2" t="inlineStr">
        <is>
          <t>Jun. 30, 2020USD ($)</t>
        </is>
      </c>
      <c r="E1" s="2" t="inlineStr">
        <is>
          <t>Jun. 30, 2021USD ($)</t>
        </is>
      </c>
      <c r="F1" s="2" t="inlineStr">
        <is>
          <t>Jun. 30, 2020USD ($)</t>
        </is>
      </c>
      <c r="G1" s="2" t="inlineStr">
        <is>
          <t>May 06, 2021USD ($)</t>
        </is>
      </c>
      <c r="H1" s="2" t="inlineStr">
        <is>
          <t>May 06, 2021CNY (¥)</t>
        </is>
      </c>
      <c r="I1" s="2" t="inlineStr">
        <is>
          <t>Dec. 31, 2020USD ($)</t>
        </is>
      </c>
      <c r="J1" s="2" t="inlineStr">
        <is>
          <t>Aug. 25, 2020$ / shares</t>
        </is>
      </c>
    </row>
    <row r="2">
      <c r="A2" s="3" t="inlineStr">
        <is>
          <t>Income Statement, Balance Sheet and Additional Disclosures by Disposal Groups, Including Discontinued Operations [Line Items]</t>
        </is>
      </c>
    </row>
    <row r="3">
      <c r="A3" s="4" t="inlineStr">
        <is>
          <t>(Gain) loss on sale and disposal of businesses</t>
        </is>
      </c>
      <c r="C3" s="6" t="n">
        <v>120</v>
      </c>
      <c r="D3" s="6" t="n">
        <v>0</v>
      </c>
      <c r="E3" s="6" t="n">
        <v>120</v>
      </c>
      <c r="F3" s="6" t="n">
        <v>0</v>
      </c>
    </row>
    <row r="4">
      <c r="A4" s="4" t="inlineStr">
        <is>
          <t>Goodwill</t>
        </is>
      </c>
      <c r="C4" s="6" t="n">
        <v>2400</v>
      </c>
      <c r="E4" s="6" t="n">
        <v>2400</v>
      </c>
      <c r="I4" s="6" t="n">
        <v>2496</v>
      </c>
    </row>
    <row r="5">
      <c r="A5" s="4" t="inlineStr">
        <is>
          <t>Whirlpool China</t>
        </is>
      </c>
    </row>
    <row r="6">
      <c r="A6" s="3" t="inlineStr">
        <is>
          <t>Income Statement, Balance Sheet and Additional Disclosures by Disposal Groups, Including Discontinued Operations [Line Items]</t>
        </is>
      </c>
    </row>
    <row r="7">
      <c r="A7" s="4" t="inlineStr">
        <is>
          <t>Equity interest percentage</t>
        </is>
      </c>
      <c r="C7" s="4" t="inlineStr">
        <is>
          <t>20.00%</t>
        </is>
      </c>
      <c r="E7" s="4" t="inlineStr">
        <is>
          <t>20.00%</t>
        </is>
      </c>
    </row>
    <row r="8">
      <c r="A8" s="4" t="inlineStr">
        <is>
          <t>Value of interest retained</t>
        </is>
      </c>
      <c r="C8" s="6" t="n">
        <v>214</v>
      </c>
      <c r="E8" s="6" t="n">
        <v>214</v>
      </c>
    </row>
    <row r="9">
      <c r="A9" s="4" t="inlineStr">
        <is>
          <t>Whirlpool China</t>
        </is>
      </c>
    </row>
    <row r="10">
      <c r="A10" s="3" t="inlineStr">
        <is>
          <t>Income Statement, Balance Sheet and Additional Disclosures by Disposal Groups, Including Discontinued Operations [Line Items]</t>
        </is>
      </c>
    </row>
    <row r="11">
      <c r="A11" s="4" t="inlineStr">
        <is>
          <t>Equity interest percentage</t>
        </is>
      </c>
      <c r="G11" s="4" t="inlineStr">
        <is>
          <t>20.00%</t>
        </is>
      </c>
      <c r="H11" s="4" t="inlineStr">
        <is>
          <t>20.00%</t>
        </is>
      </c>
    </row>
    <row r="12">
      <c r="A12" s="4" t="inlineStr">
        <is>
          <t>Disposed of by Sale | Whirlpool China</t>
        </is>
      </c>
    </row>
    <row r="13">
      <c r="A13" s="3" t="inlineStr">
        <is>
          <t>Income Statement, Balance Sheet and Additional Disclosures by Disposal Groups, Including Discontinued Operations [Line Items]</t>
        </is>
      </c>
    </row>
    <row r="14">
      <c r="A14" s="4" t="inlineStr">
        <is>
          <t>Disposal group, consideration</t>
        </is>
      </c>
      <c r="G14" s="6" t="n">
        <v>193</v>
      </c>
      <c r="H14" s="12" t="n">
        <v>1250</v>
      </c>
    </row>
    <row r="15">
      <c r="A15" s="4" t="inlineStr">
        <is>
          <t>(Gain) loss on sale and disposal of businesses</t>
        </is>
      </c>
      <c r="C15" s="5" t="n">
        <v>284</v>
      </c>
      <c r="E15" s="5" t="n">
        <v>284</v>
      </c>
    </row>
    <row r="16">
      <c r="A16" s="4" t="inlineStr">
        <is>
          <t>Foreign currency translation adjustments</t>
        </is>
      </c>
      <c r="C16" s="5" t="n">
        <v>74</v>
      </c>
      <c r="E16" s="5" t="n">
        <v>74</v>
      </c>
    </row>
    <row r="17">
      <c r="A17" s="4" t="inlineStr">
        <is>
          <t>Goodwill</t>
        </is>
      </c>
      <c r="C17" s="5" t="n">
        <v>80</v>
      </c>
      <c r="E17" s="5" t="n">
        <v>80</v>
      </c>
    </row>
    <row r="18">
      <c r="A18" s="4" t="inlineStr">
        <is>
          <t>Consideration received for shares</t>
        </is>
      </c>
      <c r="E18" s="5" t="n">
        <v>193</v>
      </c>
    </row>
    <row r="19">
      <c r="A19" s="4" t="inlineStr">
        <is>
          <t>Carrying value of equity interest</t>
        </is>
      </c>
      <c r="C19" s="6" t="n">
        <v>783</v>
      </c>
      <c r="E19" s="6" t="n">
        <v>783</v>
      </c>
    </row>
    <row r="20">
      <c r="A20" s="4" t="inlineStr">
        <is>
          <t>Galanz | Whirlpool China</t>
        </is>
      </c>
    </row>
    <row r="21">
      <c r="A21" s="3" t="inlineStr">
        <is>
          <t>Income Statement, Balance Sheet and Additional Disclosures by Disposal Groups, Including Discontinued Operations [Line Items]</t>
        </is>
      </c>
    </row>
    <row r="22">
      <c r="A22" s="4" t="inlineStr">
        <is>
          <t>Tender offer price (in price per share) | (per share)</t>
        </is>
      </c>
      <c r="B22" s="13" t="n">
        <v>5.23</v>
      </c>
      <c r="J22" s="7" t="n">
        <v>0.76</v>
      </c>
    </row>
    <row r="23">
      <c r="A23" s="4" t="inlineStr">
        <is>
          <t>Trading days prior to tender offer announcement</t>
        </is>
      </c>
      <c r="B23" s="4" t="inlineStr">
        <is>
          <t>30 days</t>
        </is>
      </c>
    </row>
    <row r="24">
      <c r="A24" s="4" t="inlineStr">
        <is>
          <t>Minimum | Galanz | Whirlpool China</t>
        </is>
      </c>
    </row>
    <row r="25">
      <c r="A25" s="3" t="inlineStr">
        <is>
          <t>Income Statement, Balance Sheet and Additional Disclosures by Disposal Groups, Including Discontinued Operations [Line Items]</t>
        </is>
      </c>
    </row>
    <row r="26">
      <c r="A26" s="4" t="inlineStr">
        <is>
          <t>Tender offer expected ownership percentage</t>
        </is>
      </c>
      <c r="B26" s="4" t="inlineStr">
        <is>
          <t>51.00%</t>
        </is>
      </c>
      <c r="J26" s="4" t="inlineStr">
        <is>
          <t>51.00%</t>
        </is>
      </c>
    </row>
    <row r="27">
      <c r="A27" s="4" t="inlineStr">
        <is>
          <t>Maximum | Galanz | Whirlpool China</t>
        </is>
      </c>
    </row>
    <row r="28">
      <c r="A28" s="3" t="inlineStr">
        <is>
          <t>Income Statement, Balance Sheet and Additional Disclosures by Disposal Groups, Including Discontinued Operations [Line Items]</t>
        </is>
      </c>
    </row>
    <row r="29">
      <c r="A29" s="4" t="inlineStr">
        <is>
          <t>Tender offer expected ownership percentage</t>
        </is>
      </c>
      <c r="B29" s="4" t="inlineStr">
        <is>
          <t>61.00%</t>
        </is>
      </c>
      <c r="J29" s="4" t="inlineStr">
        <is>
          <t>6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Whirlpool China's Assets and Liabilities (Details) - USD ($) $ in Million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Allowance for doubtful accounts</t>
        </is>
      </c>
      <c r="B3" s="6" t="n">
        <v>-103</v>
      </c>
      <c r="C3" s="6" t="n">
        <v>-132</v>
      </c>
    </row>
    <row r="4">
      <c r="A4" s="4" t="inlineStr">
        <is>
          <t>Accumulated depreciation</t>
        </is>
      </c>
      <c r="B4" s="5" t="n">
        <v>6615</v>
      </c>
      <c r="C4" s="5" t="n">
        <v>6780</v>
      </c>
    </row>
    <row r="5">
      <c r="A5" s="4" t="inlineStr">
        <is>
          <t>Goodwill</t>
        </is>
      </c>
      <c r="B5" s="5" t="n">
        <v>2400</v>
      </c>
      <c r="C5" s="5" t="n">
        <v>2496</v>
      </c>
    </row>
    <row r="6">
      <c r="A6" s="4" t="inlineStr">
        <is>
          <t>Whirlpool China | Disposed of by Sale</t>
        </is>
      </c>
    </row>
    <row r="7">
      <c r="A7" s="3" t="inlineStr">
        <is>
          <t>Income Statement, Balance Sheet and Additional Disclosures by Disposal Groups, Including Discontinued Operations [Line Items]</t>
        </is>
      </c>
    </row>
    <row r="8">
      <c r="A8" s="4" t="inlineStr">
        <is>
          <t>Cash and cash equivalents</t>
        </is>
      </c>
      <c r="B8" s="5" t="n">
        <v>0</v>
      </c>
      <c r="C8" s="5" t="n">
        <v>324</v>
      </c>
    </row>
    <row r="9">
      <c r="A9" s="4" t="inlineStr">
        <is>
          <t>Accounts receivable, net of allowance of $0 and $11, respectively</t>
        </is>
      </c>
      <c r="B9" s="5" t="n">
        <v>0</v>
      </c>
      <c r="C9" s="5" t="n">
        <v>85</v>
      </c>
    </row>
    <row r="10">
      <c r="A10" s="4" t="inlineStr">
        <is>
          <t>Allowance for doubtful accounts</t>
        </is>
      </c>
      <c r="C10" s="5" t="n">
        <v>-11</v>
      </c>
    </row>
    <row r="11">
      <c r="A11" s="4" t="inlineStr">
        <is>
          <t>Inventories</t>
        </is>
      </c>
      <c r="B11" s="5" t="n">
        <v>0</v>
      </c>
      <c r="C11" s="5" t="n">
        <v>98</v>
      </c>
    </row>
    <row r="12">
      <c r="A12" s="4" t="inlineStr">
        <is>
          <t>Prepaid and other current assets</t>
        </is>
      </c>
      <c r="B12" s="5" t="n">
        <v>0</v>
      </c>
      <c r="C12" s="5" t="n">
        <v>93</v>
      </c>
    </row>
    <row r="13">
      <c r="A13" s="4" t="inlineStr">
        <is>
          <t>Property, net of accumulated depreciation of $0 and $189, respectively</t>
        </is>
      </c>
      <c r="B13" s="5" t="n">
        <v>0</v>
      </c>
      <c r="C13" s="5" t="n">
        <v>309</v>
      </c>
    </row>
    <row r="14">
      <c r="A14" s="4" t="inlineStr">
        <is>
          <t>Accumulated depreciation</t>
        </is>
      </c>
      <c r="B14" s="5" t="n">
        <v>0</v>
      </c>
      <c r="C14" s="5" t="n">
        <v>189</v>
      </c>
    </row>
    <row r="15">
      <c r="A15" s="4" t="inlineStr">
        <is>
          <t>Other noncurrent assets</t>
        </is>
      </c>
      <c r="B15" s="5" t="n">
        <v>0</v>
      </c>
      <c r="C15" s="5" t="n">
        <v>283</v>
      </c>
    </row>
    <row r="16">
      <c r="A16" s="4" t="inlineStr">
        <is>
          <t>Total assets</t>
        </is>
      </c>
      <c r="B16" s="5" t="n">
        <v>0</v>
      </c>
      <c r="C16" s="5" t="n">
        <v>1192</v>
      </c>
    </row>
    <row r="17">
      <c r="A17" s="4" t="inlineStr">
        <is>
          <t>Accounts payable</t>
        </is>
      </c>
      <c r="B17" s="5" t="n">
        <v>0</v>
      </c>
      <c r="C17" s="5" t="n">
        <v>216</v>
      </c>
    </row>
    <row r="18">
      <c r="A18" s="4" t="inlineStr">
        <is>
          <t>Accrued expenses</t>
        </is>
      </c>
      <c r="B18" s="5" t="n">
        <v>0</v>
      </c>
      <c r="C18" s="5" t="n">
        <v>53</v>
      </c>
    </row>
    <row r="19">
      <c r="A19" s="4" t="inlineStr">
        <is>
          <t>Other current liabilities</t>
        </is>
      </c>
      <c r="B19" s="5" t="n">
        <v>0</v>
      </c>
      <c r="C19" s="5" t="n">
        <v>254</v>
      </c>
    </row>
    <row r="20">
      <c r="A20" s="4" t="inlineStr">
        <is>
          <t>Other noncurrent liabilities</t>
        </is>
      </c>
      <c r="B20" s="5" t="n">
        <v>0</v>
      </c>
      <c r="C20" s="5" t="n">
        <v>7</v>
      </c>
    </row>
    <row r="21">
      <c r="A21" s="4" t="inlineStr">
        <is>
          <t>Total liabilities</t>
        </is>
      </c>
      <c r="B21" s="5" t="n">
        <v>0</v>
      </c>
      <c r="C21" s="6" t="n">
        <v>530</v>
      </c>
    </row>
    <row r="22">
      <c r="A22" s="4" t="inlineStr">
        <is>
          <t>Goodwill</t>
        </is>
      </c>
      <c r="B22" s="6" t="n">
        <v>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0" customWidth="1" min="7" max="7"/>
  </cols>
  <sheetData>
    <row r="1">
      <c r="A1" s="1" t="inlineStr">
        <is>
          <t>Divestitures - Turkey Subsidiary Divestment (Detail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May 17, 2021USD ($)</t>
        </is>
      </c>
      <c r="G2" s="2" t="inlineStr">
        <is>
          <t>May 17, 2021EUR (€)</t>
        </is>
      </c>
    </row>
    <row r="3">
      <c r="A3" s="3" t="inlineStr">
        <is>
          <t>Income Statement, Balance Sheet and Additional Disclosures by Disposal Groups, Including Discontinued Operations [Line Items]</t>
        </is>
      </c>
    </row>
    <row r="4">
      <c r="A4" s="4" t="inlineStr">
        <is>
          <t>(Gain) loss on sale and disposal of businesses</t>
        </is>
      </c>
      <c r="B4" s="6" t="n">
        <v>120</v>
      </c>
      <c r="C4" s="6" t="n">
        <v>0</v>
      </c>
      <c r="D4" s="6" t="n">
        <v>120</v>
      </c>
      <c r="E4" s="6" t="n">
        <v>0</v>
      </c>
    </row>
    <row r="5">
      <c r="A5" s="4" t="inlineStr">
        <is>
          <t>Disposed of by Sale | Turkey Subsidiary</t>
        </is>
      </c>
    </row>
    <row r="6">
      <c r="A6" s="3" t="inlineStr">
        <is>
          <t>Income Statement, Balance Sheet and Additional Disclosures by Disposal Groups, Including Discontinued Operations [Line Items]</t>
        </is>
      </c>
    </row>
    <row r="7">
      <c r="A7" s="4" t="inlineStr">
        <is>
          <t>Disposal group, consideration</t>
        </is>
      </c>
      <c r="F7" s="6" t="n">
        <v>93</v>
      </c>
      <c r="G7" s="10" t="n">
        <v>78</v>
      </c>
    </row>
    <row r="8">
      <c r="A8" s="4" t="inlineStr">
        <is>
          <t>(Gain) loss on sale and disposal of businesses</t>
        </is>
      </c>
      <c r="B8" s="6" t="n">
        <v>120</v>
      </c>
      <c r="D8" s="5" t="n">
        <v>-164</v>
      </c>
    </row>
    <row r="9">
      <c r="A9" s="4" t="inlineStr">
        <is>
          <t>Loss (gain) on write-down of assets</t>
        </is>
      </c>
      <c r="D9" s="5" t="n">
        <v>40</v>
      </c>
    </row>
    <row r="10">
      <c r="A10" s="4" t="inlineStr">
        <is>
          <t>Gain (loss) of cumulative foreign currency translation adjustments</t>
        </is>
      </c>
      <c r="D10" s="6" t="n">
        <v>-124</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June 30, Six Months Ended June 30, Millions of dollars 2021 2020 2021 2020 Major product categories: Laundry $ 1,380 $ 1,071 $ 2,949 $ 2,401 Refrigeration 1,627 1,305 3,254 2,667 Cooking 1,502 909 2,749 1,852 Dishwashing 409 439 924 810 Total major product category net sales $ 4,918 $ 3,725 $ 9,876 $ 7,731 Spare parts and warranties 292 206 558 434 Other 114 111 248 201 Total net sales $ 5,324 $ 4,042 $ 10,682 $ 8,367 The impact to revenue related to prior period performance obligations is less than 1% of global consolidated revenues for the three and six months ended June 30, 2021. Allowance for Expected Credit Losses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expected credit losses by operating segment for the six months ended June 30, 2021. Millions of dollars December 31, 2020 Charged to Earnings Write-offs Foreign Currency Other (1) June 30, 2021 Accounts receivable allowance North America $ 7 $ 3 $ (3) $ — $ — $ 7 EMEA 67 1 (14) (3) — 51 Latin America 44 1 (2) — — 43 Asia 14 — (1) (11) 2 Consolidated $ 132 $ 5 $ (19) $ (4) $ (11) $ 103 Financing receivable allowance Latin America $ 27 $ — $ — $ 1 $ — $ 28 Asia 21 — — — (21) — $ 48 $ — $ — $ 1 $ (21) $ 28 Consolidated $ 180 $ 5 $ (19) $ (3) $ (32) $ 131 (1) Accounts receivable and financing receivable allowance of Whirlpool China which were previously classified under accounts receivable and noncurrent assets, respectively, have been removed as part of the deconsolidation of Whirlpool China. For additional information, see Note 15 to the Consolida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as reported within our Consolidated Condensed Statements of Cash Flows: June 30, Millions of dollars 2021 2020 Cash and cash equivalents as presented in our Consolidated Condensed Balance Sheets $ 2,968 $ 2,546 Restricted cash included in prepaid and other current assets — — Cash, cash equivalents and restricted cash as presented in our Consolidated Condensed Statements of Cash Flows $ 2,968 $ 2,546 December 31, Millions of dollars 2020 2019 Cash and cash equivalents as presented in our Consolidated Balance Sheets $ 2,924 $ 1,952 Restricted cash included in prepaid and other current assets (1) 10 — Cash, cash equivalents and restricted cash as presented in our Consolidated Statements of Cash Flows $ 2,934 $ 1,9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 xml:space="preserve">INVENTORIES The following table summarizes our inventories at June 30, 2021 and December 31, 2020: Millions of dollars June 30, 2021 December 31, 2020 Finished products $ 1,915 $ 1,635 Raw materials and work in process 737 666 Total Inventories $ 2,652 $ 2,3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4:28:20Z</dcterms:created>
  <dcterms:modified xmlns:dcterms="http://purl.org/dc/terms/" xmlns:xsi="http://www.w3.org/2001/XMLSchema-instance" xsi:type="dcterms:W3CDTF">2021-07-22T14:28:20Z</dcterms:modified>
</cp:coreProperties>
</file>